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sheetId="7" r:id="rId7"/>
    <s:sheet name="Summary of Significant Accounti" sheetId="8" r:id="rId8"/>
    <s:sheet name="Marketable Securities (Notes)" sheetId="9" r:id="rId9"/>
    <s:sheet name="Collaborative Agreements (Notes" sheetId="10" r:id="rId10"/>
    <s:sheet name="Certain Balance Sheet Items (No" sheetId="11" r:id="rId11"/>
    <s:sheet name="Long-Term Debt, Net (Notes)" sheetId="12" r:id="rId12"/>
    <s:sheet name="Share-based Compensation (Notes" sheetId="13" r:id="rId13"/>
    <s:sheet name="Stockholders' Equity" sheetId="14" r:id="rId14"/>
    <s:sheet name="Commitments and Contingencies" sheetId="15" r:id="rId15"/>
    <s:sheet name="Summary of Significant Accoun16" sheetId="16" r:id="rId16"/>
    <s:sheet name="Summary of Significant Accoun17" sheetId="17" r:id="rId17"/>
    <s:sheet name="Marketable Securities (Tables)" sheetId="18" r:id="rId18"/>
    <s:sheet name="Certain Balance Sheet Items (Ta" sheetId="19" r:id="rId19"/>
    <s:sheet name="Share-based Compensation (Table"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Marketable Securities (Details)" sheetId="29" r:id="rId29"/>
    <s:sheet name="Marketable Securities Textuals " sheetId="30" r:id="rId30"/>
    <s:sheet name="Collaborative Agreements Collab" sheetId="31" r:id="rId31"/>
    <s:sheet name="Certain Balance Sheet Items - A" sheetId="32" r:id="rId32"/>
    <s:sheet name="Certain Balance Sheet Items - I" sheetId="33" r:id="rId33"/>
    <s:sheet name="Certain Balance Sheet Items - P" sheetId="34" r:id="rId34"/>
    <s:sheet name="Certain Balance Sheet Items -35" sheetId="35" r:id="rId35"/>
    <s:sheet name="Certain Balance Sheet Items -36" sheetId="36" r:id="rId36"/>
    <s:sheet name="Certain Balance Sheet Items -37" sheetId="37" r:id="rId37"/>
    <s:sheet name="Certain Balance Sheet Items - D" sheetId="38" r:id="rId38"/>
    <s:sheet name="Long-Term Debt, Net Long-Term D" sheetId="39" r:id="rId39"/>
    <s:sheet name="Share-based Compensation (Detai" sheetId="40" r:id="rId40"/>
    <s:sheet name="Share-based Compensation Share-" sheetId="41" r:id="rId41"/>
    <s:sheet name="Share-based Compensation Shar42" sheetId="42" r:id="rId42"/>
    <s:sheet name="Share-based Compensation Shar43" sheetId="43" r:id="rId43"/>
    <s:sheet name="Stockholders' Equity (Details)" sheetId="44" r:id="rId44"/>
  </s:sheets>
  <s:definedNames/>
  <s:calcPr calcId="124519" calcMode="auto" fullCalcOnLoad="1"/>
</s:workbook>
</file>

<file path=xl/sharedStrings.xml><?xml version="1.0" encoding="utf-8"?>
<sst xmlns="http://schemas.openxmlformats.org/spreadsheetml/2006/main" uniqueCount="449">
  <si>
    <t>Document and Entity Information - shares</t>
  </si>
  <si>
    <t>3 Months Ended</t>
  </si>
  <si>
    <t>Mar. 31, 2016</t>
  </si>
  <si>
    <t>May. 02, 2016</t>
  </si>
  <si>
    <t>Document Information [Line Items]</t>
  </si>
  <si>
    <t>Entity Registrant Name</t>
  </si>
  <si>
    <t>HALOZYME THERAPEUTICS INC.</t>
  </si>
  <si>
    <t>Trading Symbol</t>
  </si>
  <si>
    <t>HALO</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Marketable securities, available-for-sale</t>
  </si>
  <si>
    <t>Accounts receivable, net</t>
  </si>
  <si>
    <t>Inventories</t>
  </si>
  <si>
    <t>Prepaid expenses and other assets</t>
  </si>
  <si>
    <t>Total current assets</t>
  </si>
  <si>
    <t>Property and equipment, net</t>
  </si>
  <si>
    <t>Restricted cash</t>
  </si>
  <si>
    <t>Total assets</t>
  </si>
  <si>
    <t>Current liabilities:</t>
  </si>
  <si>
    <t>Accounts payable</t>
  </si>
  <si>
    <t>Accrued expenses</t>
  </si>
  <si>
    <t>Deferred revenue, current portion</t>
  </si>
  <si>
    <t>Current portion of long-term debt, net</t>
  </si>
  <si>
    <t>Total current liabilities</t>
  </si>
  <si>
    <t>Deferred revenue, net of current portion</t>
  </si>
  <si>
    <t>Long-term debt, net</t>
  </si>
  <si>
    <t>Other long-term liabilities</t>
  </si>
  <si>
    <t>Commitments and contingencies (Note 9)</t>
  </si>
  <si>
    <t xml:space="preserve"> </t>
  </si>
  <si>
    <t>Stockholders' equity:</t>
  </si>
  <si>
    <t>Preferred stock - $0.001 par value; 20,000 shares authorized; no shares issued and outstanding</t>
  </si>
  <si>
    <t>Common stock - $0.001 par value; 200,000 shares authorized; 129,114 and 128,152 shares issued and outstanding at March 31,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5</t>
  </si>
  <si>
    <t>Revenues:</t>
  </si>
  <si>
    <t>Product sales, net</t>
  </si>
  <si>
    <t>Royalties</t>
  </si>
  <si>
    <t>Revenues under collaborative agreements</t>
  </si>
  <si>
    <t>Total revenues</t>
  </si>
  <si>
    <t>Operating expenses:</t>
  </si>
  <si>
    <t>Cost of product sales</t>
  </si>
  <si>
    <t>Research and development</t>
  </si>
  <si>
    <t>Selling, general and administrative</t>
  </si>
  <si>
    <t>Total operating expenses</t>
  </si>
  <si>
    <t>Operating loss</t>
  </si>
  <si>
    <t>Other income (expense):</t>
  </si>
  <si>
    <t>Investment and other income, net</t>
  </si>
  <si>
    <t>Interest expense</t>
  </si>
  <si>
    <t>Net loss</t>
  </si>
  <si>
    <t>Basic and diluted net loss per share</t>
  </si>
  <si>
    <t>Shares used in computing basic and diluted net loss per share</t>
  </si>
  <si>
    <t>Condensed Consolidated Statements of Comprehensive Loss (Unaudited) - USD ($) $ in Thousands</t>
  </si>
  <si>
    <t>Statement of Comprehensive Income [Abstract]</t>
  </si>
  <si>
    <t>Other comprehensive income (loss):</t>
  </si>
  <si>
    <t>Unrealized gain on marketable securities</t>
  </si>
  <si>
    <t>Total comprehensive loss</t>
  </si>
  <si>
    <t>Condensed Consolidated Statements of Cash Flows (Unaudited) - USD ($) $ in Thousands</t>
  </si>
  <si>
    <t>Operating activities:</t>
  </si>
  <si>
    <t>Adjustments to reconcile net loss to net cash used in operating activities:</t>
  </si>
  <si>
    <t>Share-based compensation</t>
  </si>
  <si>
    <t>Depreciation and amortization</t>
  </si>
  <si>
    <t>Non-cash interest expense</t>
  </si>
  <si>
    <t>Payment-in-kind Interest expense on long-term debt</t>
  </si>
  <si>
    <t>Amortization of premiums on marketable securities, net</t>
  </si>
  <si>
    <t>Changes in operating assets and liabilities:</t>
  </si>
  <si>
    <t>Accounts payable and accrued expenses</t>
  </si>
  <si>
    <t>Deferred revenue</t>
  </si>
  <si>
    <t>Other liabilities</t>
  </si>
  <si>
    <t>Net cash used in operating activities</t>
  </si>
  <si>
    <t>Investing activities:</t>
  </si>
  <si>
    <t>Purchases of marketable securities</t>
  </si>
  <si>
    <t>Proceeds from maturities of marketable securities</t>
  </si>
  <si>
    <t>Purchases of property and equipment</t>
  </si>
  <si>
    <t>Net cash used in investing activities</t>
  </si>
  <si>
    <t>Financing activities:</t>
  </si>
  <si>
    <t>Proceeds from issuance of long-term debt, net</t>
  </si>
  <si>
    <t>Repayment of long-term debt</t>
  </si>
  <si>
    <t>Proceeds from issuance of common stock under equity incentive plans, net</t>
  </si>
  <si>
    <t>Net cash provided by financing activities</t>
  </si>
  <si>
    <t>Net increase (decrease) in cash and cash equivalents</t>
  </si>
  <si>
    <t>Cash and cash equivalents at beginning of period</t>
  </si>
  <si>
    <t>Cash and cash equivalents at end of period</t>
  </si>
  <si>
    <t>Organization and Business</t>
  </si>
  <si>
    <t>Organization, Consolidation and Presentation of Financial Statements [Abstract]</t>
  </si>
  <si>
    <t>Organization and Business Halozyme Therapeutics, Inc. is a biotechnology company focused on developing and commercializing novel oncology therapies. We are seeking to translate our unique knowledge of the tumor microenvironment to create therapies that have the potential to improve cancer patient survival. Our research primarily focuses on human enzymes that alter the extracellular matrix and tumor microenvironment. The extracellular matrix is a complex matrix of proteins and carbohydrates surrounding the cell that provides structural support in tissues and orchestrates many important biological activities, including cell migration, signaling and survival. Over many years, we have developed unique technology and scientific expertise enabling us to pursue this target-rich environment for the development of therapies. Our proprietary enzymes are used to facilitate the delivery of injected drugs and fluids, potentially enhancing the efficacy and the convenience of other drugs or can be used to alter tissue structures for potential clinical benefit. We exploit our technology and expertise using a two pillar strategy that we believe enables us to manage risk and cost by: (1) developing our own proprietary products in therapeutic areas with significant unmet medical needs, with a focus on oncology, and (2) licensing our technology to biopharmaceutical companies to collaboratively develop products that combine our technology with the collaborators’ proprietary compounds. The majority of our approved product and product candidates are based on rHuPH20, our patented recombinant human hyaluronidase enzyme. rHuPH20 is the active ingredient in our first commercially approved product, Hylenex ® recombinant, and it works by temporarily breaking down hyaluronan (or “HA”), a naturally occurring complex carbohydrate that is a major component of the extracellular matrix in tissues throughout the body such as skin and cartilage. We believe this temporary degradation creates an opportunistic window for the improved subcutaneous delivery of injectable biologics, such as monoclonal antibodies and other large therapeutic molecules, as well as small molecules and fluids. We refer to the application of rHuPH20 to facilitate the delivery of other drugs or fluids as our ENHANZE ™ Technology. We license the ENHANZE Technology to form collaborations with biopharmaceutical companies that develop or market drugs requiring or benefiting from injection via the subcutaneous route of administration. We currently have ENHANZE collaborations with F. Hoffmann-La Roche, Ltd. and Hoffmann-La Roche, Inc. (“Roche”), Baxalta US Inc. and Baxalta GmbH (“Baxalta”), Pfizer Inc. (“Pfizer”), Janssen Biotech, Inc. (“Janssen”), AbbVie, Inc. (“AbbVie”), and Eli Lilly and Company (“Lilly”). We receive royalties from two of these collaborations, including royalties from sales of one product approved in both the United States and outside the United States from the Baxalta collaboration and from sales of two products approved for marketing outside the United States from the Roche collaboration. Future potential revenues from the sales and/or royalties of our approved products, product candidates, and ENHANZE collaborations will depend on the ability of Halozyme and our collaborators to develop, manufacture, secure and maintain regulatory approvals for approved products and product candidates and commercialize product candidates. Our proprietary development pipeline consists primarily of clinical stage product candidates in oncology. Our lead oncology program is PEGPH20 (PEGylated recombinant human hyaluronidase), a molecular entity we are developing for the systemic treatment of tumors that accumulate HA. We have demonstrated that when HA accumulates in a tumor, it can cause higher pressure in the tumor, reducing blood flow into the tumor and with that, reduced access of cancer therapies to the tumor. PEGPH20 has been demonstrated in animal models to work by temporarily degrading HA surrounding cancer cells resulting in reduced pressure and increased blood flow to the tumor thereby enabling increased amounts of anticancer treatments administered concomitantly gaining access to the tumor. We are currently in Phase 2 and Phase 3 clinical testing for PEGPH20 in stage IV pancreatic ductal adenocarcinoma (“PDA”) (Studies 109-202 and 109-301), in Phase 1b clinical testing in non-small cell lung cancer (Study 107-201) and in Phase 1b clinical testing in non-small cell lung cancer and gastric cancer (Study 107-101). Except where specifically noted or the context otherwise requires, references to “Halozyme,” “the Company,” “we,” “our,” and “us” in these notes to condensed consolidated financial statements refer to Halozyme Therapeutics, Inc. and its wholly owned subsidiary, Halozyme, Inc., and Halozyme, Inc.’s wholly owned subsidiaries, Halozyme Holdings Ltd. and Halozyme Royalty LLC.</t>
  </si>
  <si>
    <t>Summary of Significant Accounting Policies</t>
  </si>
  <si>
    <t>Accounting Policies [Abstract]</t>
  </si>
  <si>
    <t>Summary of Significant Accounting Policies 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our Annual Report on Form 10-K for the year ended December 31, 2015 , filed with the SEC on February 29, 2016.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Operating results for interim periods are not necessarily indicative of the operating results for an entire fiscal year. The accompanying condensed consolidated financial statements include the accounts of Halozyme Therapeutics, Inc. and our wholly owned subsidiary, Halozyme, Inc., and Halozyme, Inc.’s wholly owned subsidiaries, Halozyme Holdings Ltd. and Halozyme Royalty LLC. All intercompany accounts and transactions have been eliminated.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Adoption and Pending Adoption of Recent Accounting Pronouncements In March 2016, the Financial Accounting Standards Board (“FASB”) issued Accounting Standards Update No. 2016-09, Compensation - Stock Compensation (Topic 718) (“ASU 2016-09”). ASU 2016-09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Specifically, ASU 2016-09 requires that all income tax effects of share-based awards be recognized as income tax expense or benefit in the reporting period in which they occur. Additionally, ASU 2016-09 amends existing guidance to allow forfeitures of share-based awards to be recognized as they occur. Previous guidance required that share-based compensation expense include an estimate of forfeitures. We have elected to early adopt ASU 2016-09 as of January 1, 2016 and made a policy election to account for forfeitures as they occur. The cumulative effect of adoption was a decrease of $0.3 million to both additional paid-in capital and accumulated deficit. In February 2016, the FASB issued Accounting Standards Update No. 2016-02, Leases, (“ASU 2016-02”). ASU 2016-02 requires lessees to recognize assets and liabilities for most leases and provide enhanced disclosures. For public business entities, the guidance is effective for financial statements issued for annual periods beginning after December 15, 2018, and interim periods within those annual periods. Early adoption is permitted for all companies in any interim or annual period. We are currently evaluating the effect that the updated standard will have on our consolidated financial statements and related disclosures. In January 2016, the FASB issued Accounting Standards Update No. 2016-01, Financial Instruments - Overall (Subtopic 825-10) Recognition and Measurement of Financial Assets and Financial Liabilities (“ASU 2016-01”). ASU 2016-01 supersedes the guidance to classify equity securities with readily determinable fair values into different categories (that is, trading or available-for-sale) and requires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ASU 2016-01. ASU 2016-01 requires public business entities that are required to disclose fair value of financial instruments measured at amortized cost on the balance sheet to measure that fair value using the exit price notion consistent with Topic 820, Fair Value Measurement. ASU 2016-01 is effective for our interim and annual reporting periods beginning on January 1, 2018. Entities should apply the amendments by means of a cumulative 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ASU 2016-01. We currently do not hold equity securities, and we are evaluating the effect that the updated standard will have on our consolidated financial statements and related disclosures. In November 2015, the FASB issued Accounting Standards Update 2015-17, Balance Sheet Classification of Deferred Taxes (“ASU 2015-17”). ASU 2015-17 requires companies to classify all deferred tax assets and liabilities as non-current on the balance sheet instead of separating deferred taxes into current and non-current amounts. For public business entities, the guidance is effective for financial statements issued for annual periods beginning after December 15, 2016, and interim periods within those annual periods. Early adoption is permitted for all companies in any interim or annual period. The guidance may be adopted on either a prospective or retrospective basis. We have elected to early adopt ASU 2015-17 as of January 1, 2016. There was no impact on our consolidated financial statements and related disclosures. In July 2015, the FASB issued Accounting Standards Update No. 2015-11, Inventory (Topic 330): Simplifying the Measurement of Inventory (“ASU 2015-11”). ASU 2015-11 requires that for entities that measure inventory using the first-in, first-out method, inventory should be measured at the lower of cost or net realizable value. Topic 330, Inventory, currently requires an entity to measure inventory at the lower of cost or market. Market could be replacement cost, net realizable value, or net realizable value less an approximately normal profit margin. Net realizable value is the estimated selling prices in the ordinary course of business, less reasonably predictable costs of completion, disposal, and transportation. ASU 2015-11 is effective for fiscal years beginning after December 15, 2016, and interim periods within those fiscal years. The amendments should be applied prospectively with earlier application permitted as of the beginning of an interim or annual reporting period. The adoption of ASU 2015-11 is not expected to have a material impact on our consolidated financial position or results of operations. In April 2015, the FASB issued Accounting Standards Update No. 2015-03, Interest - Imputation of Interest (Subtopic 835-30): Simplifying the Presentation of Debt Issuance Costs (“ASU 2015-03”).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ASU 2015-03. We have adopted ASU 2015-03 as of January 1, 2016. There was no material impact on our our consolidated financial statements and related disclosures. In August 2014, the FASB issued Accounting Standards Update No. 2014-15, Presentation of Financial Statements — Going Concern (“ASU 2014-15”). The provisions of ASU 2014-15 provide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the annual reporting period ending after December 15, 2016, and for annual and interim periods thereafter. Early adoption is permitted. We are currently evaluating the effect that the adoption of ASU 2014-15 will have on our financial statement disclosures. In May 2014, the FASB issued Accounting Standards Update No. 2014-09, Revenue from Contracts with Customers (“ASU 2014-09”).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our interim and annual reporting periods beginning on January 1, 2018. Entities can transition to the standard either retrospectively or as a cumulative effect adjustment as of the date of adoption. We have not yet selected a transition method, and we are currently evaluating the effect that the updated standard will have on our consolidated financial statements and related disclosures. Cash Equivalents and Marketable Securities Cash equivalents consist of highly liquid investments, readily convertible to cash, that mature within ninety days or less from the date of purchase. Our cash equivalents consist of money market funds.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equity. The cost of marketable securities is adjusted for amortization of premiums or accretion of discounts to maturity, and such amortization or accretion is included in investment and other income, net in the condensed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densed consolidated statements of operations. Restricted Cash Under the terms of the leases of our facilities, we are required to maintain letters of credit as security deposits during the terms of such leases. At March 31, 2016 and December 31, 2015 , restricted cash of $0.5 million was pledged as collateral for the letters of credit. 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Further, based on the borrowing rates currently available for loans with similar terms, we believe the fair value of long-term debt approximates its carrying value. Available-for-sale marketable securities consist of corporate debt securities, U.S. Treasury securities, commercial paper and certificates of deposit and were measured at fair value using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 The following table summarizes, by major financial instrument type, our cash equivalents and marketable securities that are measured at fair value on a recurring basis and are categorized using the fair value hierarchy (in thousands): March 31, 2016 December 31, 2015 Level 1 Level 2 Total estimated fair value Level 1 Level 2 Total estimated fair value Cash equivalents: Money market funds $ 59,360 $ — $ 59,360 $ 38,595 $ — $ 38,595 Available-for-sale marketable securities: Corporate debt securities — 82,520 82,520 — 62,052 62,052 U.S. Treasury securities 80,056 — 80,056 — — — Commercial paper — 6,969 6,969 — 2,995 2,995 $ 139,416 $ 89,489 $ 228,905 $ 38,595 $ 65,047 $ 103,642 There were no transfers between Level 1 and Level 2 of the fair value hierarchy in the three months ended March 31, 2016 . We had no financial instruments that were classified within Level 3 as of March 31, 2016 and December 31, 2015 . Inventories Inventories are stated at lower of cost or market. Cost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Prior to receiving marketing approval from the U.S. Food and Drug Administration (“FDA”) or comparable regulatory agencies in foreign countries, costs related to purchases of bulk rHuPH20 and raw materials and the manufacturing of the product candidates are recorded as research and development expense. All direct manufacturing costs incurred after receiving marketing approval are capitalized as inventory. Inventories used in clinical trials are expensed at the time the inventories are packaged for the clinical trials. As of March 31, 2016 and December 31, 2015 , inventories consisted of $2.0 million and $1.4 million of Hylenex recombinant inventory, respectively, and $8.3 million and $8.1 million of bulk rHuPH20, respectively, for use in the manufacture of Balxalta’s and Roche’s collaboration products. Revenue Recognition We generate revenues from product sales and payments received under collaborative agreements. Collaborative agreement payments may include nonrefundable fees at the inception of the agreements, license fees, milestone and event-based payments for specific achievements designated in the collaborative agreements, reimbursements of research and development services and supply of bulk rHuPH20, and/or royalties on sales of products resulting from collaborative arrangements. We recognize revenues in accordance with the authoritative guidance for revenue recognition. We recognize revenue when all of the following criteria are met: (1) persuasive evidence of an arrangement exists; (2) delivery has occurred or services have been rendered; (3) the seller’s price to the buyer is fixed or determinable; and (4) collectibility is reasonably assured. Product Sales, Net Hylenex Recombinant We sell Hylenex recombinant in the U.S. to wholesale pharmaceutical distributors, who sell the product to hospitals and other end-user customers. Sales to wholesalers provide for selling prices that are fixed on the date of sale, although we offer discounts to certain group purchasing organizations (“GPOs”), hospitals and government programs. The wholesalers take title to the product, bear the risk of loss of ownership and have economic substance to the inventory. Further, we have no significant obligations for future performance to generate pull-through sales. We have developed sufficient historical experience and data to reasonably estimate future returns and chargebacks of Hylenex recombinant. As a result, we recognize Hylenex recombinant product sales and related cost of product sales at the time title transfers to the wholesalers. Upon recognition of revenue from product sales of Hylenex recombinant, we record certain sales reserves and allowances as a reduction to gross revenue. These reserves and allowances include: • Product Returns . We allow the wholesalers to return product that is damaged or received in error. In addition, we accept unused product to be returned beginning six months prior to and ending twelve months following product expiration. Our estimates for expected returns of expired products are based primarily on an ongoing analysis of historical return patterns. • Distribution Fees . The distribution fees, based on contractually determined rates, arise from contractual agreements we have with certain wholesalers for distribution services they provide with respect to Hylenex recombinant. These fees are generally a fixed percentage of the price of the product purchased by the wholesalers. • Prompt Payment Discounts . We offer cash discounts to certain wholesalers as an incentive to meet certain payment terms. We estimate prompt payment discounts based on contractual terms, historical utilization rates, as available, and our expectations regarding future utilization rates. • Other Discounts and Fees . We provide discounts to end-user members of certain GPOs under collective purchasing contracts between us and the GPOs. We also provide discounts to certain hospitals, who are members of the GPOs, with which we do not have contracts. The end-user members purchase products from the wholesalers at a contracted discounted price, and the wholesalers then charge back to us the difference between the current retail price and the price the end-users paid for the product. We also incur GPO administrative service fees for these transactions. In addition, we provide predetermined discounts under certain government programs. Our estimate for these chargebacks and fees takes into consideration contractual terms, historical utilization rates, as available, and our expectations regarding future utilization rates. Allowances for product returns and chargebacks are based on amounts owed or to be claimed on the related sales. We believe that our estimated product returns for Hylenex recombinant requires a high degree of judgment and is subject to change based on our experience and certain quantitative and qualitative factors. In order to develop a methodology to reliably estimate future returns and provide a basis for recognizing revenue on sales to wholesale distributors, we analyzed many factors, including, without limitation: (1) actual Hylenex recombinant product return history, taking into account product expiration dating at the time of shipment, (2) re-order activities of the wholesalers as well as their customers and (3) levels of inventory in the wholesale channel. We have monitored actual return history on an individual product lot basis since product launch. We consider the dating of product at the time of shipment into the distribution channel and changes in the estimated levels of inventory within the distribution channel to estimate our exposure to returned product. We also consider historical chargebacks activity and current contract prices to estimate our exposure to returned product. Based on such data, we believe we have the information needed to reasonably estimate product returns and chargebacks. We recognize product sales allowances as a reduction of product sales in the same period the related revenue is recognized. Because of the shelf life of Hylenex recombinant and our lengthy return period, there may be a significant period of time between when the product is shipped and when we issue credits on returned product. If actual results differ from our estimates, we will be required to make adjustments to these allowances in the future, which could have an effect on product sales revenue and earnings in the period of adjustments. Bulk rHuPH20 Subsequent to receiving marketing approval from the FDA or comparable regulatory agencies in foreign countries, sales of bulk rHuPH20 for use in collaboration commercial products are recognized as product sales when the materials have met all the specifications required for the customer’s acceptance and title and risk of loss have transferred to the customer. Following the receipt of European marketing approvals of Roche’s Herceptin SC product in August 2013 and MabThera ® SC product in March 2014 and Baxalta’s HYQVIA product in May 2013, revenue from the sales of bulk rHuPH20 for these collaboration products has been recognized as product sales. For the three months ended March 31, 2016 and 2015, we recognized product sales of bulk rHuPH20 for Roche collaboration products in the amount of $6.4 million and $6.1 million , respectively. For the three months ended March 31, 2016, we recognized $2.3 million in product sales of bulk rHuPH20 for Baxalta’s collaboration product. No such sales were recognized for the three months ended March 31, 2015. Revenues under Collaborative Agreements We have license and collaboration agreements under which the collaborators obtained worldwide rights for the use of our proprietary rHuPH20 enzyme in the development and commercialization of the collaborators’ biologic compounds identified as targets. The collaborative agreements may also contain other elements. Pursuant to the terms of these agreements, collaborators could be required to make various payments to us for each target, including nonrefundable upfront license fees, exclusivity fees, payments based on achievement of specified milestones designated in the collaborative agreements, annual maintenance fees, reimbursements of research and development services, payments for supply of bulk rHuPH20 for the collaborator and/or royalties on sales of products resulting from collaborative agreements. In order to account for the multiple-element arrangements, we identify the deliverables included within the agreement and evaluate which deliverables represent units of accounting. We then determine the appropriate method of revenue recognition for each unit based on the nature and timing of the delivery process. Analyzing the arrangement to identify deliverables requires the use of judgment, and each deliverable may be an obligation to deliver services, a right or license to use an asset, or another performance obligation. The deliverables under our collaborative agreements include (i) the license to our rHuPH20 technology, (ii) at the collaborator’s request, research and development services which are reimbursed at contractually determined rates, and (iii) at the collaborator’s request, supply of bulk rHuPH20 which is reimbursed at our cost plus a margin. A delivered item is considered a separate unit of accounting when the delivered item has value to the collaborator on a standalone basis based on the consideration of the relevant facts and circumstances for each arrangement. We base this determination on the collaborators’ ability to use the delivered items on their own without us supplying undelivered items, which we determine taking into consideration factors such as the research capabilities of the collaborator, the availability of research expertise in this field in the general marketplace, and the ability to procure the supply of bulk rHuPH20 from the market place.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not contingent upon the delivery of additional items or meeting other specified performance conditions.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Nonrefundable upfront license fees are recognized upon delivery of the license if facts and circumstances dictate that the license has standalone value from the undelivered items, which generally include research and development services and the manufacture of bulk rHuPH20, the relative selling price allocation of the license is equal to or exceeds the upfront license fee, persuasive evidence of an arrangement exists, our price to the collaborator is fixed or determinable and collectibility is reasonably assured. Upfront license fee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When collaborators have rights to elect additional targets, the rights are assessed as to whether they represent deliverables at the inception of the arrangement. In assessing these contingent deliverables, we consider whether the right is a substantive option. We consider a right to be a substantive option if the election of the additional targets is not essential to the functionality of the other elements in the arrangement and if we are truly at risk of the right being exercised. If the right is determined to be a substantive option, we further consider whether the right is priced at a significant and incremental discount that should be accounted for as an element of the arrangement. If a right is determined to be a substantive option and is not priced at a significant and incremental discount, it is not treated as a deliverable in the arrangement and receives no allocation at the inception of the arrangement of the original arrangement consideration. The right is then accounted for when and if it is exercised. Certain of our collaborative agreements provide for milestone payments upon achievement of development and regulatory events and/or specified sales volumes of commercialized products by the collaborator. We account for milestone payments in accordance with the provisions of ASU No. 2010-17, Revenue Recognition - Milestone Method (“Milestone Method of Accounting”).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 Reimbursements of research and development services are recognized as revenue during the period in which the services are performed as long as there is persuasive evidence of an arrangement, the fee is fixed or determinable and collection of the related receivable is reasonably assured. Revenue from the manufacture of bulk rHuPH20 is recognized when the materials have met all specifications required for the collaborator’s acceptance and title and risk of loss have transferred to the collaborator. We do not directly control when any collaborator will request research and development services or supply of bulk rHuPH20; therefore, we cannot predict when we will recognize revenues in connection with research and development services and supply of bulk rHuPH20. Since we receive royalty reports 60 days after quarter end, royalty revenue from sales of collaboration products by our collaborators is recognized in the quarter following the quarter in which the corresponding sales occurred. The collaborative agreements typically provide the collaborators the right to terminate such agreement in whole or on a product-by-product or target-by-target basis at any time upon 30 to 90 days prior written notice to us. There are no performance, cancellation, termination or refund provisions in any of our collaborative agreements that contain material financial consequences to us. Refer to Note 4, Collaborative Agreements , for further discussion on our collaborative agreements. Cost of Product Sales Cost of product sales consists primarily of raw materials, third-party manufacturing costs, fill and finish costs, freight costs, internal costs and manufacturing overhead associated with the production of Hylenex recombinant and bulk rHuPH20 for use in approved collaboration products. Cost of product sales also consists of the write-down of excess, dated and obsolete inventories and the write-off of inventories that do not meet certain product specifications, if any. 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ons as incurred when these expenditures rel</t>
  </si>
  <si>
    <t>Marketable Securities (Notes)</t>
  </si>
  <si>
    <t>Available-for-sale Securities [Abstract]</t>
  </si>
  <si>
    <t>Marketable securities disclosure</t>
  </si>
  <si>
    <t>Marketable Securities Available-for-sale marketable securities consisted of the following (in thousands): March 31, 2016 Amortized Cost Gross Unrealized Gains Gross Unrealized Losses Estimated Fair Value Corporate debt securities $ 82,498 $ 35 $ (13 ) $ 82,520 U.S. Treasury securities 79,990 67 (1 ) 80,056 Commercial paper 6,969 — — 6,969 $ 169,457 $ 102 $ (14 ) $ 169,545 December 31, 2015 Amortized Cost Gross Unrealized Gains Gross Unrealized Losses Estimated Fair Value Corporate debt securities $ 62,151 $ — $ (99 ) $ 62,052 Commercial paper 2,995 — — 2,995 $ 65,146 $ — $ (99 ) $ 65,047 As of March 31, 2016 , $109.5 million of our available-for-sale marketable securities were scheduled to mature within the next 12 months. As of March 31, 2016 , we had 11 available-for-sale marketable securities in a gross unrealized loss position, all of which had been in such position for less than twelve months. Based on our review of these marketable securities, we believe there were no other-than-temporary impairments on these marketable securities as of March 31, 2016 because we do not intend to sell these marketable securities prior to maturity and it is not more likely than not that we will be required to sell these marketable securities before the recovery of their amortized cost basis.</t>
  </si>
  <si>
    <t>Collaborative Agreements (Notes)</t>
  </si>
  <si>
    <t>Deferred Revenue Disclosure [Abstract]</t>
  </si>
  <si>
    <t>Collaborative Agreements</t>
  </si>
  <si>
    <t>Collaborative Agreements Roche Collaboration In December 2006, we and Roche entered into a collaboration and license agreement, under which Roche obtained a worldwide, exclusive license to develop and commercialize product combinations of rHuPH20 and up to thirteen Roche target compounds (the “Roche Collaboration”). As of March 31, 2016 , Roche has elected a total of five targets, two of which are exclusive, and retains the option to develop and commercialize rHuPH20 with three additional targets. In August 2013, Roche received European marketing approval for its collaboration product, Herceptin SC, for the treatment of patients with HER2-positive breast cancer and launched Herceptin SC in the European Union (“EU”) in September 2013. In March 2014, Roche received European marketing approval for its collaboration product, MabThera SC, for the treatment of patients with common forms of non-Hodgkin lymphoma (“NHL”). In June 2014, Roche launched MabThera SC in the EU. Roche assumes all development, manufacturing, clinical, regulatory, sales and marketing costs under the Roche Collaboration, while we are responsible for the supply of bulk rHuPH20. We are entitled to receive reimbursements for providing research and development services and supplying bulk rHuPH20 to Roche at its request. Under the terms of the Roche Collaboration, Roche pays us a royalty on each product commercialized under the agreement consisting of a mid-single digit percent of the net sales of such product. Unless terminated earlier in accordance with its terms, the Roche Collaboration continues in effect until the expiration of Roche’s obligation to pay royalties. Roche has the obligation to pay royalties to us with respect to each product commercialized in each country, during the period equal to the longer of: (a) the duration of any valid claim of our patents covering rHuPH20 or other specified patents developed under the Roche Collaboration which valid claim covers the product in such country or (b) ten years following the date of the first commercial sale of such product in such country. In the event such valid claims expire, the royalty rate is reduced for the remaining royalty term. As of March 31, 2016 , we have received $79.0 million from Roche, excluding royalties and reimbursements for providing research and development services and supplying bulk rHuPH20. The amounts received consisted of a $20.0 million upfront license fee payment for the application of rHuPH20 to the initial three Roche exclusive targets, $23.0 million in connection with Roche’s election of two additional exclusive targets and annual license maintenance fees for the right to designate the remaining targets as exclusive targets, $13.0 million in clinical development milestone payments, $8.0 million in regulatory milestone payments and $15.0 million in sales-based milestone payments. Due to our continuing involvement obligations (for example, support activities associated with rHuPH20), revenues from the upfront payment, exclusive designation fees, annual license maintenance fees and sales-based milestone payments were deferred and are being amortized over the remaining term of the Roche Collaboration. For both the three months ended March 31, 2016 and 2015 , we recognized approximately $0.8 million of Roche deferred revenues as revenues under collaborative agreements. Roche deferred revenues were approximately $42.7 million and $43.5 million as of March 31, 2016 and December 31, 2015 , respectively. Baxalta Collaboration In September 2007, we and Baxalta entered into a collaboration and license agreement, under which Baxalta obtained a worldwide, exclusive license to develop and commercialize HYQVIA, a combination of Baxalta’s current product GAMMAGARD LIQUID ™ and our patented rHuPH20 enzyme (the “Baxalta Collaboration”). In May 2013, the European Commission granted Baxalta marketing authorization in all EU Member States for the use of HYQVIA (solution for subcutaneous use), a combination of GAMMAGARD LIQUID and rHuPH20 in dual vial units, as replacement therapy for adult patients with primary and secondary immunodeficiencies. Baxalta launched HYQVIA in the EU in July 2013. In September 2014, the FDA approved HYQVIA for treatment of adult patients with primary immunodeficiency. In October 2014, Baxalta announced the launch and first shipments of HYQVIA in the U.S. The Baxalta Collaboration is applicable to both kit and formulation combinations. Baxalta assumes all development, manufacturing, clinical, regulatory, sales and marketing costs under the Baxalta Collaboration, while we are responsible for the supply of bulk rHuPH20. We perform research and development activities and supply bulk rHuPH20 at the request of Baxalta, and are reimbursed by Baxalta under the terms of the Baxalta Collaboration. In addition, Baxalta has certain product development and commercialization obligations in major markets identified in the Baxalta Collaboration. Under the terms of the Baxalta Collaboration, Baxalta pays us a royalty consisting of a mid-single digit percent of the net sales of HYQVIA. Unless terminated earlier in accordance with its terms, the Baxalta Collaboration continues in effect until the expiration of Baxalta’s obligation to pay royalties to us. Baxalta has the obligation to pay royalties to us with respect to each product commercialized in each country, during the period equal to the longer of: (a) the duration of any valid claim of our patents covering rHuPH20 or other specified patents developed under the Baxalta Collaboration which valid claim covers the product in such country or (b) ten years following the date of the first commercial sale of such product in such country. In the event such valid claims expire, the royalty rate is reduced for the remaining royalty term. As of March 31, 2016 , we have received $17.0 million under the Baxalta Collaboration, excluding royalties and reimbursements for providing research and development services and supplying bulk rHuPH20. The amounts received consisted of a $10.0 million upfront license fee payment, a $3.0 million regulatory milestone payment and a $4.0 million sales-based milestone payment. Due to our continuing involvement obligations (for example, support activities associated with rHuPH20 enzyme), the upfront license fee and sales-based milestone payments were deferred and are being recognized over the term of the Baxalta Collaboration. For both the three months ended March 31, 2016 and 2015 , we recognized approximately $0.2 million of Baxalta deferred revenues as revenues under collaborative agreements. Baxalta deferred revenues totaled approximately $8.8 million and $9.0 million as of March 31, 2016 and December 31, 2015 , respectively. Other Collaborations In December 2015, we and Lilly entered into a collaboration and license agreement, under which Lilly has the worldwide license to develop and commercialize products combining our patented rHuPH20 enzyme with Lilly proprietary biologics directed at up to five targets (the “Lilly Collaboration”). Targets, once selected, will be on an exclusive, global basis. As of March 31, 2016, we have recognized $33.0 million as revenue for the license fees of two specified exclusive target and one specified semi-exclusive target. Lilly has the right to elect up to two additional targets for additional fees. The upfront license payment may be followed by event-based payments subject to Lilly’s achievement of specified development, regulatory and sales-based milestones. In addition, Lilly will pay royalties if products under the collaboration are commercialized. Unless terminated earlier in accordance with its terms, the Lilly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Lilly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In the event such valid claims expire, the royalty rate is reduced for the remaining royalty term. Lilly may terminate the agreement prior to expiration for any reason in its entirety or on a target-by-target basis upon 90 days prior written notice to us. Upon any such termination, the license granted to Lilly (in total or with respect to the terminated target, as applicable) will terminate provided, however, that in the event of expiration of the agreement, the licenses granted will become perpetual, non-exclusive and fully paid. In June 2015, we and AbbVie entered into a collaboration and license agreement, under which AbbVie has the worldwide license to develop and commercialize products combining our patented rHuPH20 enzyme with AbbVie proprietary biologics directed at up to nine targets (the “AbbVie Collaboration”). Targets, once selected, will be on an exclusive, global basis. As of March 31, 2016 , we have received a $23.0 million payment for the license fee of one specified exclusive target, TNF alpha. AbbVie has announced plans to develop rHuPH20 with adalimumab (HUMIRA ® ) which may allow reduced number of induction injections and deliver additional performance benefits. AbbVie has the right to elect up to eight additional targets for additional fees. The upfront license payment may be followed by event-based payments subject to AbbVie’s achievement of specified development, regulatory and sales-based milestones. In addition, AbbVie will pay tiered royalties if products under the collaboration are commercialized. Unless terminated earlier in accordance with its terms, the AbbVie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AbbVie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In the event such valid claims expire, the royalty rate is reduced for the remaining royalty term. AbbVie may terminate the agreement prior to expiration for any reason in its entirety or on a target-by-target basis upon 90 days prior written notice to us. Upon any such termination, the license granted to AbbVie (in total or with respect to the terminated target, as applicable) will terminate provided, however, that in the event of expiration of the agreement, the licenses granted will become perpetual, non-exclusive and fully paid. In December 2014, we and Janssen entered into a collaboration and license agreement, under which Janssen has the worldwide license to develop and commercialize products combining our patented rHuPH20 enzyme with Janssen proprietary biologics directed at up to five targets (the “Janssen Collaboration”). Targets, once selected, will be on an exclusive, global basis. As of March 31, 2016 , we have received a $15.0 million payment for the license fee of one specified exclusive target, CD38. Janssen has the right to elect four additional targets in the future upon payment of additional fees. Unless terminated earlier in accordance with its terms, the Janssen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Janssen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In the event such valid claims expire, the royalty rate is reduced for the remaining royalty term. Janssen may terminate the agreement prior to expiration for any reason in its entirety or on a target-by-target basis upon 90 days prior written notice to us. Upon any such termination, the license granted to Janssen (in total or with respect to the terminated target, as applicable) will terminate provided, however, that in the event of expiration of the agreement, the licenses granted will become perpetual, non-exclusive and fully paid. In December 2012, we and Pfizer entered into a collaboration and license agreement, under which Pfizer has the worldwide license to develop and commercialize products combining our patented rHuPH20 enzyme with Pfizer proprietary biologics directed at up to six targets (the “Pfizer Collaboration”). Targets may be selected on an exclusive or non-exclusive basis. As of March 31, 2016 , we have received $12.5 million in upfront and license fee payments, for the licenses to five specified exclusive targets. One of the targets is proprotein convertase subtilisin/kexin type 9, also known as PCSK9. Pfizer is also developing rivipansel directed to another target under the collaboration to treat vaso-occlusive crisis in individuals with sickle cell disease. Pfizer has the right to elect one additional targets in the future upon payment of additional fees. Unless terminated earlier in accordance with its terms, the Pfizer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The royalty term of a product developed under the Pfizer Collaboration, with respect to each country, consists of the period equal to the longer of: (a) the duration of any valid claim of our patents covering rHuPH20 or other specified patents developed under the collaboration which valid claim covers the product in such country or (b) ten years following the date of the first commercial sale of such product in such country. Royalties are subject to adjustment as set forth in the agreement. Pfizer may terminate the agreement prior to expiration for any reason in its entirety or on a target-by-target basis upon 30 days prior written notice to us. Upon any such termination, the license granted to Pfizer (in total or with respect to the terminated target, as applicable) will terminate, provided, however, that in the event of expiration of the agreement, the licenses granted will become perpetual, non-exclusive and fully paid. At the inception of the Pfizer, Janssen, AbbVie and Lilly arrangements, we identified the deliverables in each arrangement to include the license, research and development services and supply of bulk rHuPH20. We have determined that the license, research and development services and supply of bulk rHuPH20 individually represent separate units of accounting, because each deliverable has standalone value. We determined that the rights to elect additional targets in the future upon the payment of additional license fees are substantive options that are not priced at a significant and incremental discount. Therefore, we determined for each collaboration that the rights to elect additional targets are not deliverables at the inception of the arrangement. The estimated selling prices for the units of accounting we identified were determined based on market conditions, the terms of comparable collaborative arrangements for similar technology in the pharmaceutical and biotech industry and entity-specific factors such as the terms of our previous collaborative agreements, our pricing practices and pricing objectives. The arrangement consideration was allocated to the deliverables based on the relative selling price method and the nature of the research and development services to be performed for the collaborator. The amount allocable to the delivered unit or units of accounting is limited to the amount that is not contingent upon the delivery of additional items or meeting other specified performance conditions (non-contingent amount). As such, we excluded from the allocable arrangement consideration the event-based payments, milestone payments, annual exclusivity fees and royalties regardless of the probability of receipt. Based on the results of our analysis, we allocated the $12.5 million license fees from Pfizer, the $15.0 million upfront license fee from Janssen, the $23.0 million upfront license fee from AbbVie and the $33.0 million license fees from Lilly to the license fee deliverable under each of the arrangements. We determined that the upfront payments were earned upon the granting of the worldwide, exclusive right to our technology to the collaborators in these arrangements. As a result, we recognized the $12.5 million license fees under the Pfizer Collaboration, the $15.0 million upfront license fee under the Janssen Collaboration, the $23.0 million upfront license fee under the AbbVie Collaboration, and the $33.0 million license fees under the Lilly Collaboration as revenues under collaborative agreements in the period when such license fees were earned. We recognized revenues of $6.0 million related to event-based payments or milestone payments under these collaborations for the three months ended March 31, 2016 . No such revenues were recognized for the three months ended March 31, 2015 . The collaborators are each solely responsible for the development, manufacturing and marketing of any products resulting from their respective collaborations. We are entitled to receive payments for research and development services and supply of bulk rHuPH20 to these collaborators if requested by such collaborator. We recognize amounts allocated to research and development services as revenues under collaborative agreements as the related services are performed. We recognize amounts allocated to the sales of bulk rHuPH20 as revenues under collaborative agreements when such bulk rHuPH20 has met all required specifications by the collaborators and the related title and risk of loss and damages have passed to the collaborators. We cannot predict the timing of delivery of research and development services and bulk rHuPH20 as they are at the collaborators’ requests. Pursuant to the terms of our collaboration agreements with Roche and Pfizer, certain future payments meet the definition of a milestone in accordance with the Milestone Method of Accounting. We are entitled to receive additional milestone payments for the successful development of the elected targets in the aggregate of up to approximately $62.5 million upon achievement of specified clinical development milestone events and up to approximately $12.0 million upon achievement of specified regulatory milestone events in connection with specified regulatory filings and receipt of marketing approvals.</t>
  </si>
  <si>
    <t>Certain Balance Sheet Items (Notes)</t>
  </si>
  <si>
    <t>Balance Sheet Related Disclosures [Abstract]</t>
  </si>
  <si>
    <t>Certain Balance Sheet Items</t>
  </si>
  <si>
    <t>Certain Balance Sheet Items Accounts receivable, net consisted of the following (in thousands): March 31, December 31, Accounts receivable from product sales to collaborators $ 11,809 $ 4,996 Accounts receivable from other product sales 2,105 2,442 Accounts receivable from revenues under collaborative agreements 12,307 25,939 Subtotal 26,221 33,377 Allowance for distribution fees and discounts (678 ) (967 ) Total accounts receivable, net $ 25,543 $ 32,410 Inventories consisted of the following (in thousands): March 31, December 31, Raw materials $ 1,193 $ 677 Work-in-process 8,700 8,481 Finished goods 452 331 Total inventories $ 10,345 $ 9,489 Prepaid expenses and other assets consisted of the following (in thousands): March 31, December 31, Prepaid manufacturing expenses $ 19,326 $ 16,155 Prepaid research and development expenses 8,615 9,225 Other prepaid expenses 1,106 1,198 Other assets 583 530 Total prepaid expenses and other assets 29,630 27,108 Less long-term portion 7,121 5,574 Total prepaid expenses and other assets, current $ 22,509 $ 21,534 Property and equipment, net consisted of the following (in thousands): March 31, December 31, Research equipment $ 10,104 $ 9,666 Computer and office equipment 2,670 2,570 Leasehold improvements 2,269 2,025 Subtotal 15,043 14,261 Accumulated depreciation and amortization (10,603 ) (10,318 ) Property and equipment, net $ 4,440 $ 3,943 Depreciation and amortization expense totaled approximately $0.5 million and $0.4 million for the three months ended March 31, 2016 and 2015 , respectively. Accrued expenses consisted of the following (in thousands): March 31, December 31, Accrued outsourced research and development expenses $ 10,993 $ 8,617 Accrued compensation and payroll taxes 3,819 8,636 Accrued outsourced manufacturing expenses 2,140 6,205 Other accrued expenses 4,862 4,118 Total accrued expenses 21,814 27,576 Less long-term accrued outsourced research and development expenses 23 784 Total accrued expenses, current $ 21,791 $ 26,792 Long-term accrued outsourced research and development is included in other long-term liabilities in the condensed consolidated balance sheets. Deferred revenue consisted of the following (in thousands): March 31, December 31, Collaborative agreements $ 51,699 $ 53,223 Less current portion 8,804 9,304 Deferred revenue, net of current portion $ 42,895 $ 43,919</t>
  </si>
  <si>
    <t>Long-Term Debt, Net (Notes)</t>
  </si>
  <si>
    <t>Debt Disclosure [Abstract]</t>
  </si>
  <si>
    <t>Long-term Debt</t>
  </si>
  <si>
    <t>Long-Term Debt, Net Royalty-backed Loan In January 2016 , through our subsidiary Halozyme Royalty LLC (“Halozyme Royalty”), we received a $150 million loan (the “Royalty-backed Loan”) pursuant to a credit agreement (the “Credit Agreement”) with BioPharma Credit Investments IV Sub, LP and Athyrium Opportunities II Acquisition LP (the “Royalty-backed Lenders”). Under the terms of the Credit Agreement, Halozyme Therapeutics, Inc. transferred to Halozyme Royalty the right to receive royalty payments from the commercial sales of ENHANZE products owed under the Roche Collaboration and Baxalta Collaboration. The royalty payments from the collaboration agreements will be used to repay the principal and interest on the loan (the “Royalty Payments”). The loan bears interest at a per annum rate of 8.75% plus the three-month LIBOR rate . The three-month LIBOR rate is subject to a floor of 0.7% and a cap of 1.5% . The interest rate for the three months ended March 31, 2016 was 9.45% . Quarterly Royalty Payments from Baxalta and Roche will first be applied to pay (i) escrow fees payable by Halozyme, (ii) certain expenses incurred by the Royalty-backed Lenders in connection with the Credit Agreement and related transaction documents, including enforcement of their rights under the Credit Agreement and (iii) expenses incurred by Halozyme enforcing the right to indemnification under the collaboration and license agreements with Roche and Baxalta (“License Agreements”). The Credit Agreement provides that none of the remaining Royalty Payments are required to be applied to the Royalty-backed Loan prior to January 1, 2017, 50% of the remaining Royalty Payments are required to be applied to the Royalty-backed Loan between January 1, 2017 and January 1, 2018 and thereafter all remaining Royalty Payments must be applied to the Royalty-backed Loan. Additionally, the amounts available to repay the Royalty-backed Loan are subject to caps of $13.75 million per quarter in 2017, $18.75 million per quarter in 2018, $21.25 million per quarter in 2019 and $22.5 million per quarter in 2020 and thereafter. Amounts available to repay the Royalty-backed Loan will be applied first, to pay interest and second, to repay principal on the Royalty-backed Loan. Any accrued interest that is not paid on any applicable quarterly payment date, as defined, will be capitalized and added to the principal balance of the Royalty-backed Loan on such date. Halozyme Royalty will be entitled to receive and distribute to Halozyme any Royalty Payments that are not required to be applied to the Royalty-backed Loan or which are in excess of the foregoing caps. The final maturity date of the Royalty-backed Loan will be the earlier of (i) the date when principal and interest is paid in full, (ii) the termination of Halozyme Royalty’s right to receive royalties under the License Agreements, and (iii) December 31, 2050 . Under the terms of the Credit Agreement, at any time after January 1, 2019, Halozyme Royalty may, subject to certain limitations, prepay the outstanding principal of the Royalty-backed Loan in whole or in part, at a price equal to 105% of the outstanding principal on the Royalty-backed Loan, plus accrued but unpaid interest. The Royalty-backed Loan constitutes an obligation of Halozyme Royalty, and is non-recourse to Halozyme. Halozyme Royalty retains its right to the Royalty Payments following repayment of the loan. As of March 31, 2016 , we were in compliance with all material covenants under the Royalty-backed Loan Agreement and there was no material adverse change in our business, operations or financial condition. As of March 31, 2016 , accrued interest in the amount of approximately $1.9 million was capitalized and added to the principal balance of the Royalty-backed Loan. In addition, we recorded related accrued interest on the debt of $0.7 million as of March 31, 2016 . Because the repayment of the term loan is contingent upon the level of Royalty Payments received, the repayment term may be shortened or extended depending on the actual level of Royalty Payments. Currently, management estimates that the loan will be repaid in the first quarter of 2020, but this estimate could be adversely affected and the repayment period could be extended if its royalties are less than it currently anticipates. In connection with the Royalty-backed Loan, we incurred debt issuance costs totaling $0.4 million , which includes expenses that we paid on behalf of the Royalty-backed Lenders and expenses incurred directly by us, and lender fees of $1.5 million . Debt issuance costs and lender fees have been netted against the debt as of March 31, 2016 , and are being amortized over the estimated term of the debt using the effective interest method. For the three months ended March 31, 2016 , the Company recognized interest expense related to the Royalty-backed Loan of $2.6 million . The assumptions used in determining the expected repayment term of the debt and amortization period of the issuance costs requires management to make estimates that could impact the short- and long-term classification of these costs, as well as the period over which these costs will be amortized. The outstanding balance of the Royalty-backed Loan as of March 31, 2016 was $150.0 million , inclusive of payment-in-kind interest expense of $1.9 million and net of unamortized debt discount of $1.9 million . Oxford and SVB Loan Agreement In December 2013 , we entered into an Amended and Restated Loan and Security Agreement (the “Loan Agreement”) with Oxford Finance LLC (“Oxford”) and Silicon Valley Bank (“SVB”) (collectively, the “Lenders”), amending and restating in its entirety our original loan agreement with the Lenders, dated December 2012. The Loan Agreement provided for an additional $20 million principal amount of new term loan, bringing the total term loan balance to $50 million . The proceeds are to be used for working capital and general business requirements. The amended term loan facility matures on January 1, 2018 . In January 2015, we entered into the second amendment to the Loan Agreement with the Lenders, amending and restating the loan repayment schedules of the Loan Agreement. The amended and restated term loan repayment schedule provides for interest only payments through January 2016 , followed by consecutive equal monthly payments of principal and interest in arrears starting in February 2016 and continuing through the previously established maturity date of January 1, 2018. Consistent with the original loan, the Loan Agreement provides for a 7.55% interest rate on the term loan and a final interest payment equal to 8.5% of the original principal amount, or $4.25 million , which is due when the term loan becomes due or upon the prepayment of the facility. We have the option to prepay the outstanding balance of the term loan in full, subject to a prepayment fee of 1% . In December 2015, we entered into a consent, release and third amendment to the Loan Agreement with the Lenders, in which the Lenders consent to (i) the formation of Halozyme Royalty as a wholly-owned Subsidiary of Halozyme, (ii) the release of liens and the sale of certain rights to receive royalty payments to Halozyme Royalty, and (iii) entering into a Credit Agreement with BioPharma Credit Investments IV Sub, LP., (“BioPharma”), as collateral agent and lender, and the other lenders party, whereby Halozyme Royalty will incur indebtedness from and grant liens on the royalty payments to BioPharma. This amendment allowed us to enter into the Royalty-backed Loan. In connection with the term loan, the debt offering costs have been recorded as a debt discount in our condensed consolidated balance sheets which, together with the final payment and fixed interest rate payments, are being amortized and recorded as interest expense throughout the life of the term loan using the effective interest rate method. The amended term loan is secured by substantially all of the assets of the Company and our subsidiary, Halozyme, Inc., except that the collateral does not include any equity interests in Halozyme, Inc., any of our intellectual property (including all licensing, collaboration and similar agreements relating thereto), and certain other excluded assets. The Loan Agreement contains customary representations, warranties and covenants by us, which covenants limit our ability to convey, sell, lease, transfer, assign or otherwise dispose of certain of our assets; engage in any business other than the businesses currently engaged in by us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make payments on any subordinated debt; and enter into transactions with any of our affiliates outside of the ordinary course of business or permit our subsidiaries to do the same. In addition, subject to certain exceptions, we are required to maintain with SVB our primary deposit accounts, securities accounts and commodities, and to do the same for our subsidiary, Halozyme, Inc. The Loan Agreement also contains customary indemnification obligations and customary events of default, including, among other things, our failure to fulfill certain of our obligations under the Loan Agreement and the occurrence of a material adverse change which is defined as a material adverse change in our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us under the Loan Agreement, the Lenders would be entitled to exercise their remedies thereunder, including the right to accelerate the debt, upon which we may be required to repay all amounts then outstanding under the Loan Agreement, which could harm our financial condition. As of March 31, 2016 , we were in compliance with all material covenants under the Loan Agreement and there was no material adverse change in our business, operations or financial condition. Interest expense, including amortization of the debt discount, related to this long-term debt totaled approximately $1.3 million for both of the three months ended March 31, 2016 and 2015 . Accrued interest, which is included in accrued expenses and other long-term liabilities, was $3.5 million and $3.2 million as of March 31, 2016 and December 31, 2015 , respectively. The outstanding term loan balance was $46.0 million as of March 31, 2016 , net of unamortized debt discount of $0.1 million .</t>
  </si>
  <si>
    <t>Share-based Compensation (Notes)</t>
  </si>
  <si>
    <t>Share-based Compensation [Abstract]</t>
  </si>
  <si>
    <t>Disclosure of Compensation Related Costs, Share-based Payments [Text Block]</t>
  </si>
  <si>
    <t>Share-based Compensation Total share-based compensation expense related to share-based awards was comprised of the following (in thousands): Three Months Ended 2016 2015 Research and development $ 2,584 $ 2,097 Selling, general and administrative 3,233 2,033 Share-based compensation expense $ 5,817 $ 4,130 Share-based compensation expense by type of share-based award (in thousands): Three Months Ended 2016 2015 Stock options $ 3,708 $ 1,894 RSAs, RSUs and PRSUs 2,109 2,236 $ 5,817 $ 4,130 Since we have a net operating loss carryforward as of March 31, 2016 , no excess tax benefits for the tax deductions related to share-based awards were recognized in the condensed consolidated statements of operations for the three months ended March 31, 2016 . The Company granted stock options to purchase approximately 2.8 million and 1.7 million shares of the Company’s common stock during the three months ended March 31, 2016 and 2015 , respectively. The exercise price of the stock options granted during the three months ended March 31, 2016 and 2015 was equal to the closing price of the Company’s common stock on the date of grant. The estimated fair value of each stock option granted was estimated on the date of grant using the Black-Scholes-Merton option pricing model (“Black-Scholes model”) that used assumptions noted in the following table.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no future dividend payments by us. The weighted-average assumptions used in the Black-Scholes model were as follows: Three Months Ended 2016 2015 Expected volatility 67.5-69.1% 66.2-67.0% Average expected term (in years) 5.4 5.6 Risk-free interest rate 1.27-1.73% 1.34-1.77% Expected dividend yield — — Total unrecognized estimated compensation cost by type of award and the weighted-average remaining requisite service period over which such expense is expected to be recognized (in thousands, unless otherwise noted): March 31, 2016 Unrecognized Expense Remaining Weighted-Average Recognition Period (years) Stock options $ 47,600 3.2 RSAs $ 11,766 3.3 RSUs $ 11,747 3.3 PRSUs $ 43 0.9</t>
  </si>
  <si>
    <t>Stockholders' Equity</t>
  </si>
  <si>
    <t>Equity [Abstract]</t>
  </si>
  <si>
    <t>Stockholders’ Equity During the three months ended March 31, 2016 and 2015 , we issued an aggregate of 156,185 and 1,053,453 shares of common stock, respectively, in connection with the exercises of stock options at a weighted average exercise price of $6.22 and $7.31 per share, respectively, for net proceeds of approximately $1.0 million and $7.7 million , respectively. For the three months ended March 31, 2016 and 2015 , we issued 106,389 and 65,562 shares of common stock, respectively, upon vesting of certain RSUs for which the RSU holders surrendered 70,288 and 42,080 RSUs, respectively, to pay for minimum withholding taxes totaling approximately $0.7 million and $0.5 million , respectively. In addition, we issued 807,036 and 374,740 shares of common stock in connection with the grants of RSAs during the three months ended March 31, 2016 and 2015 , respectively. Stock options, unvested RSUs, and PRSUs totaling approximately 11.8 million shares and 9.0 million shares of our common stock were outstanding as of March 31, 2016 and December 31, 2015 , respectively.</t>
  </si>
  <si>
    <t>Commitments and Contingencies</t>
  </si>
  <si>
    <t>Commitments and Contingencies Disclosure [Abstract]</t>
  </si>
  <si>
    <t>Commitments and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t>
  </si>
  <si>
    <t>Summary of Significant Accounting Policies (Policies)</t>
  </si>
  <si>
    <t>Basis of Presentation</t>
  </si>
  <si>
    <t>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Accordingly, they do not include all of the information and disclosures required by U.S. GAAP for a complete set of financial statements. These interim unaudited condensed consolidated financial statements and notes thereto should be read in conjunction with the audited consolidated financial statements and notes thereto included in our Annual Report on Form 10-K for the year ended December 31, 2015 , filed with the SEC on February 29, 2016.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Operating results for interim periods are not necessarily indicative of the operating results for an entire fiscal year. The accompanying condensed consolidated financial statements include the accounts of Halozyme Therapeutics, Inc. and our wholly owned subsidiary, Halozyme, Inc., and Halozyme, Inc.’s wholly owned subsidiaries, Halozyme Holdings Ltd. and Halozyme Royalty LLC. All intercompany accounts and transactions have been eliminated.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Adoption and Pending Adoption of Recent Accounting Pronouncements</t>
  </si>
  <si>
    <t>Adoption and Pending Adoption of Recent Accounting Pronouncements In March 2016, the Financial Accounting Standards Board (“FASB”) issued Accounting Standards Update No. 2016-09, Compensation - Stock Compensation (Topic 718) (“ASU 2016-09”). ASU 2016-09 changes certain aspects of accounting for share-based payments to employees and involves several aspects of the accounting for share-based payment transactions, including the income tax consequences, classification of awards as either equity or liabilities, and classification on the statement of cash flows. Specifically, ASU 2016-09 requires that all income tax effects of share-based awards be recognized as income tax expense or benefit in the reporting period in which they occur. Additionally, ASU 2016-09 amends existing guidance to allow forfeitures of share-based awards to be recognized as they occur. Previous guidance required that share-based compensation expense include an estimate of forfeitures. We have elected to early adopt ASU 2016-09 as of January 1, 2016 and made a policy election to account for forfeitures as they occur. The cumulative effect of adoption was a decrease of $0.3 million to both additional paid-in capital and accumulated deficit. In February 2016, the FASB issued Accounting Standards Update No. 2016-02, Leases, (“ASU 2016-02”). ASU 2016-02 requires lessees to recognize assets and liabilities for most leases and provide enhanced disclosures. For public business entities, the guidance is effective for financial statements issued for annual periods beginning after December 15, 2018, and interim periods within those annual periods. Early adoption is permitted for all companies in any interim or annual period. We are currently evaluating the effect that the updated standard will have on our consolidated financial statements and related disclosures. In January 2016, the FASB issued Accounting Standards Update No. 2016-01, Financial Instruments - Overall (Subtopic 825-10) Recognition and Measurement of Financial Assets and Financial Liabilities (“ASU 2016-01”). ASU 2016-01 supersedes the guidance to classify equity securities with readily determinable fair values into different categories (that is, trading or available-for-sale) and requires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ASU 2016-01. ASU 2016-01 requires public business entities that are required to disclose fair value of financial instruments measured at amortized cost on the balance sheet to measure that fair value using the exit price notion consistent with Topic 820, Fair Value Measurement. ASU 2016-01 is effective for our interim and annual reporting periods beginning on January 1, 2018. Entities should apply the amendments by means of a cumulative 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ASU 2016-01. We currently do not hold equity securities, and we are evaluating the effect that the updated standard will have on our consolidated financial statements and related disclosures. In November 2015, the FASB issued Accounting Standards Update 2015-17, Balance Sheet Classification of Deferred Taxes (“ASU 2015-17”). ASU 2015-17 requires companies to classify all deferred tax assets and liabilities as non-current on the balance sheet instead of separating deferred taxes into current and non-current amounts. For public business entities, the guidance is effective for financial statements issued for annual periods beginning after December 15, 2016, and interim periods within those annual periods. Early adoption is permitted for all companies in any interim or annual period. The guidance may be adopted on either a prospective or retrospective basis. We have elected to early adopt ASU 2015-17 as of January 1, 2016. There was no impact on our consolidated financial statements and related disclosures. In July 2015, the FASB issued Accounting Standards Update No. 2015-11, Inventory (Topic 330): Simplifying the Measurement of Inventory (“ASU 2015-11”). ASU 2015-11 requires that for entities that measure inventory using the first-in, first-out method, inventory should be measured at the lower of cost or net realizable value. Topic 330, Inventory, currently requires an entity to measure inventory at the lower of cost or market. Market could be replacement cost, net realizable value, or net realizable value less an approximately normal profit margin. Net realizable value is the estimated selling prices in the ordinary course of business, less reasonably predictable costs of completion, disposal, and transportation. ASU 2015-11 is effective for fiscal years beginning after December 15, 2016, and interim periods within those fiscal years. The amendments should be applied prospectively with earlier application permitted as of the beginning of an interim or annual reporting period. The adoption of ASU 2015-11 is not expected to have a material impact on our consolidated financial position or results of operations. In April 2015, the FASB issued Accounting Standards Update No. 2015-03, Interest - Imputation of Interest (Subtopic 835-30): Simplifying the Presentation of Debt Issuance Costs (“ASU 2015-03”). ASU 2015-03 requires that debt issuance costs related to a recognized debt liability be presented in the balance sheet as a direct deduction from that debt liability, consistent with the presentation of a debt discount. The recognition and measurement guidance for debt issuance costs is not affected by ASU 2015-03. We have adopted ASU 2015-03 as of January 1, 2016. There was no material impact on our our consolidated financial statements and related disclosures. In August 2014, the FASB issued Accounting Standards Update No. 2014-15, Presentation of Financial Statements — Going Concern (“ASU 2014-15”). The provisions of ASU 2014-15 provide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is effective for the annual reporting period ending after December 15, 2016, and for annual and interim periods thereafter. Early adoption is permitted. We are currently evaluating the effect that the adoption of ASU 2014-15 will have on our financial statement disclosures. In May 2014, the FASB issued Accounting Standards Update No. 2014-09, Revenue from Contracts with Customers (“ASU 2014-09”).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our interim and annual reporting periods beginning on January 1, 2018. Entities can transition to the standard either retrospectively or as a cumulative effect adjustment as of the date of adoption. We have not yet selected a transition method, and we are currently evaluating the effect that the updated standard will have on our consolidated financial statements and related disclosures.</t>
  </si>
  <si>
    <t>Cash Equivalents</t>
  </si>
  <si>
    <t>Cash Equivalents and Marketable Securities Cash equivalents consist of highly liquid investments, readily convertible to cash, that mature within ninety days or less from the date of purchase. Our cash equivalents consist of money market funds.</t>
  </si>
  <si>
    <t>Marketable Securities</t>
  </si>
  <si>
    <t>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equity. The cost of marketable securities is adjusted for amortization of premiums or accretion of discounts to maturity, and such amortization or accretion is included in investment and other income, net in the condensed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densed consolidated statements of operations.</t>
  </si>
  <si>
    <t>Restricted Cash</t>
  </si>
  <si>
    <t xml:space="preserve">Restricted Cash Under the terms of the leases of our facilities, we are required to maintain letters of credit as security deposits during the terms of such leases. </t>
  </si>
  <si>
    <t>Fair Value of Financial Instruments</t>
  </si>
  <si>
    <t>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Further, based on the borrowing rates currently available for loans with similar terms, we believe the fair value of long-term debt approximates its carrying value. Available-for-sale marketable securities consist of corporate debt securities, U.S. Treasury securities, commercial paper and certificates of deposit and were measured at fair value using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t>
  </si>
  <si>
    <t>Inventories Inventories are stated at lower of cost or market. Cost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Prior to receiving marketing approval from the U.S. Food and Drug Administration (“FDA”) or comparable regulatory agencies in foreign countries, costs related to purchases of bulk rHuPH20 and raw materials and the manufacturing of the product candidates are recorded as research and development expense. All direct manufacturing costs incurred after receiving marketing approval are capitalized as inventory. Inventories used in clinical trials are expensed at the time the inventories are packaged for the clinical trials.</t>
  </si>
  <si>
    <t>Revenue Recognition</t>
  </si>
  <si>
    <t>Revenue Recognition We generate revenues from product sales and payments received under collaborative agreements. Collaborative agreement payments may include nonrefundable fees at the inception of the agreements, license fees, milestone and event-based payments for specific achievements designated in the collaborative agreements, reimbursements of research and development services and supply of bulk rHuPH20, and/or royalties on sales of products resulting from collaborative arrangements. We recognize revenues in accordance with the authoritative guidance for revenue recognition. We recognize revenue when all of the following criteria are met: (1) persuasive evidence of an arrangement exists; (2) delivery has occurred or services have been rendered; (3) the seller’s price to the buyer is fixed or determinable; and (4) collectibility is reasonably assured. Product Sales, Net Hylenex Recombinant We sell Hylenex recombinant in the U.S. to wholesale pharmaceutical distributors, who sell the product to hospitals and other end-user customers. Sales to wholesalers provide for selling prices that are fixed on the date of sale, although we offer discounts to certain group purchasing organizations (“GPOs”), hospitals and government programs. The wholesalers take title to the product, bear the risk of loss of ownership and have economic substance to the inventory. Further, we have no significant obligations for future performance to generate pull-through sales. We have developed sufficient historical experience and data to reasonably estimate future returns and chargebacks of Hylenex recombinant. As a result, we recognize Hylenex recombinant product sales and related cost of product sales at the time title transfers to the wholesalers. Upon recognition of revenue from product sales of Hylenex recombinant, we record certain sales reserves and allowances as a reduction to gross revenue. These reserves and allowances include: • Product Returns . We allow the wholesalers to return product that is damaged or received in error. In addition, we accept unused product to be returned beginning six months prior to and ending twelve months following product expiration. Our estimates for expected returns of expired products are based primarily on an ongoing analysis of historical return patterns. • Distribution Fees . The distribution fees, based on contractually determined rates, arise from contractual agreements we have with certain wholesalers for distribution services they provide with respect to Hylenex recombinant. These fees are generally a fixed percentage of the price of the product purchased by the wholesalers. • Prompt Payment Discounts . We offer cash discounts to certain wholesalers as an incentive to meet certain payment terms. We estimate prompt payment discounts based on contractual terms, historical utilization rates, as available, and our expectations regarding future utilization rates. • Other Discounts and Fees . We provide discounts to end-user members of certain GPOs under collective purchasing contracts between us and the GPOs. We also provide discounts to certain hospitals, who are members of the GPOs, with which we do not have contracts. The end-user members purchase products from the wholesalers at a contracted discounted price, and the wholesalers then charge back to us the difference between the current retail price and the price the end-users paid for the product. We also incur GPO administrative service fees for these transactions. In addition, we provide predetermined discounts under certain government programs. Our estimate for these chargebacks and fees takes into consideration contractual terms, historical utilization rates, as available, and our expectations regarding future utilization rates. Allowances for product returns and chargebacks are based on amounts owed or to be claimed on the related sales. We believe that our estimated product returns for Hylenex recombinant requires a high degree of judgment and is subject to change based on our experience and certain quantitative and qualitative factors. In order to develop a methodology to reliably estimate future returns and provide a basis for recognizing revenue on sales to wholesale distributors, we analyzed many factors, including, without limitation: (1) actual Hylenex recombinant product return history, taking into account product expiration dating at the time of shipment, (2) re-order activities of the wholesalers as well as their customers and (3) levels of inventory in the wholesale channel. We have monitored actual return history on an individual product lot basis since product launch. We consider the dating of product at the time of shipment into the distribution channel and changes in the estimated levels of inventory within the distribution channel to estimate our exposure to returned product. We also consider historical chargebacks activity and current contract prices to estimate our exposure to returned product. Based on such data, we believe we have the information needed to reasonably estimate product returns and chargebacks. We recognize product sales allowances as a reduction of product sales in the same period the related revenue is recognized. Because of the shelf life of Hylenex recombinant and our lengthy return period, there may be a significant period of time between when the product is shipped and when we issue credits on returned product. If actual results differ from our estimates, we will be required to make adjustments to these allowances in the future, which could have an effect on product sales revenue and earnings in the period of adjustments. Bulk rHuPH20 Subsequent to receiving marketing approval from the FDA or comparable regulatory agencies in foreign countries, sales of bulk rHuPH20 for use in collaboration commercial products are recognized as product sales when the materials have met all the specifications required for the customer’s acceptance and title and risk of loss have transferred to the customer. Following the receipt of European marketing approvals of Roche’s Herceptin SC product in August 2013 and MabThera ® SC product in March 2014 and Baxalta’s HYQVIA product in May 2013, revenue from the sales of bulk rHuPH20 for these collaboration products has been recognized as product sales. For the three months ended March 31, 2016 and 2015, we recognized product sales of bulk rHuPH20 for Roche collaboration products in the amount of $6.4 million and $6.1 million , respectively. For the three months ended March 31, 2016, we recognized $2.3 million in product sales of bulk rHuPH20 for Baxalta’s collaboration product. No such sales were recognized for the three months ended March 31, 2015. Revenues under Collaborative Agreements We have license and collaboration agreements under which the collaborators obtained worldwide rights for the use of our proprietary rHuPH20 enzyme in the development and commercialization of the collaborators’ biologic compounds identified as targets. The collaborative agreements may also contain other elements. Pursuant to the terms of these agreements, collaborators could be required to make various payments to us for each target, including nonrefundable upfront license fees, exclusivity fees, payments based on achievement of specified milestones designated in the collaborative agreements, annual maintenance fees, reimbursements of research and development services, payments for supply of bulk rHuPH20 for the collaborator and/or royalties on sales of products resulting from collaborative agreements. In order to account for the multiple-element arrangements, we identify the deliverables included within the agreement and evaluate which deliverables represent units of accounting. We then determine the appropriate method of revenue recognition for each unit based on the nature and timing of the delivery process. Analyzing the arrangement to identify deliverables requires the use of judgment, and each deliverable may be an obligation to deliver services, a right or license to use an asset, or another performance obligation. The deliverables under our collaborative agreements include (i) the license to our rHuPH20 technology, (ii) at the collaborator’s request, research and development services which are reimbursed at contractually determined rates, and (iii) at the collaborator’s request, supply of bulk rHuPH20 which is reimbursed at our cost plus a margin. A delivered item is considered a separate unit of accounting when the delivered item has value to the collaborator on a standalone basis based on the consideration of the relevant facts and circumstances for each arrangement. We base this determination on the collaborators’ ability to use the delivered items on their own without us supplying undelivered items, which we determine taking into consideration factors such as the research capabilities of the collaborator, the availability of research expertise in this field in the general marketplace, and the ability to procure the supply of bulk rHuPH20 from the market place.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not contingent upon the delivery of additional items or meeting other specified performance conditions.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Nonrefundable upfront license fees are recognized upon delivery of the license if facts and circumstances dictate that the license has standalone value from the undelivered items, which generally include research and development services and the manufacture of bulk rHuPH20, the relative selling price allocation of the license is equal to or exceeds the upfront license fee, persuasive evidence of an arrangement exists, our price to the collaborator is fixed or determinable and collectibility is reasonably assured. Upfront license fee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When collaborators have rights to elect additional targets, the rights are assessed as to whether they represent deliverables at the inception of the arrangement. In assessing these contingent deliverables, we consider whether the right is a substantive option. We consider a right to be a substantive option if the election of the additional targets is not essential to the functionality of the other elements in the arrangement and if we are truly at risk of the right being exercised. If the right is determined to be a substantive option, we further consider whether the right is priced at a significant and incremental discount that should be accounted for as an element of the arrangement. If a right is determined to be a substantive option and is not priced at a significant and incremental discount, it is not treated as a deliverable in the arrangement and receives no allocation at the inception of the arrangement of the original arrangement consideration. The right is then accounted for when and if it is exercised. Certain of our collaborative agreements provide for milestone payments upon achievement of development and regulatory events and/or specified sales volumes of commercialized products by the collaborator. We account for milestone payments in accordance with the provisions of ASU No. 2010-17, Revenue Recognition - Milestone Method (“Milestone Method of Accounting”).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vendor. Reimbursements of research and development services are recognized as revenue during the period in which the services are performed as long as there is persuasive evidence of an arrangement, the fee is fixed or determinable and collection of the related receivable is reasonably assured. Revenue from the manufacture of bulk rHuPH20 is recognized when the materials have met all specifications required for the collaborator’s acceptance and title and risk of loss have transferred to the collaborator. We do not directly control when any collaborator will request research and development services or supply of bulk rHuPH20; therefore, we cannot predict when we will recognize revenues in connection with research and development services and supply of bulk rHuPH20. Since we receive royalty reports 60 days after quarter end, royalty revenue from sales of collaboration products by our collaborators is recognized in the quarter following the quarter in which the corresponding sales occurred. The collaborative agreements typically provide the collaborators the right to terminate such agreement in whole or on a product-by-product or target-by-target basis at any time upon 30 to 90 days prior written notice to us. There are no performance, cancellation, termination or refund provisions in any of our collaborative agreements that contain material financial consequences to us.</t>
  </si>
  <si>
    <t>Cost of Product Sales</t>
  </si>
  <si>
    <t>Cost of Product Sales Cost of product sales consists primarily of raw materials, third-party manufacturing costs, fill and finish costs, freight costs, internal costs and manufacturing overhead associated with the production of Hylenex recombinant and bulk rHuPH20 for use in approved collaboration products. Cost of product sales also consists of the write-down of excess, dated and obsolete inventories and the write-off of inventories that do not meet certain product specifications, if any.</t>
  </si>
  <si>
    <t>Research and Development Expenses</t>
  </si>
  <si>
    <t>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ons as incurred when these expenditures relate to our research and development efforts and have no alternative future uses. After receiving approval from the FDA or comparable regulatory agencies in foreign countries for a product, costs related to purchases and manufacturing of bulk rHuPH20 for such product are capitalized as inventory. The manufacturing costs of bulk rHuPH20 for the collaboration products, Herceptin SC, MabThera SC and HYQVIA, incurred after the receipt of marketing approvals are capitalized as inventory.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t>
  </si>
  <si>
    <t>Clinical Trial Expenses</t>
  </si>
  <si>
    <t>Clinical Trial Expenses Payments in connection with our clinical trials are often made under contracts with multiple contract research organizations that conduct and manage clinical trials on our behalf. The financial terms of these agreements are subject to negotiation and vary from contract to contract and may result in uneven payment flows. Generally, these agreements set forth the scope of work to be performed at a fixed fee, unit price or on a time and materials basis. Payments under these contracts depend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changes in clinical trial expense accruals that had a material impact on our consolidated results of operations or financial position.</t>
  </si>
  <si>
    <t>Share-Based Compensation</t>
  </si>
  <si>
    <t>Share-Based Compensation We record compensation expense associated with stock options, restricted stock awards (“RSAs”), restricted stock units (“RSUs”), and RSUs with performance conditions (“PRSU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recognized during the period is based on the value of the portion of share-based payment awards that is ultimately expected to vest during the perio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Share-based compensation expense recognition is based on awards expected to vest and is reduced for actual forfeitures.</t>
  </si>
  <si>
    <t>Net Loss Per Share</t>
  </si>
  <si>
    <t xml:space="preserve">Net Loss Per Share Basic net loss per common share is computed by dividing net loss for the period by the weighted average number of common shares outstanding during the period, without consideration for common stock equivalents. Outstanding stock options, unvested RSAs, unvested RSUs and unvested PRSUs are considered common stock equivalents and are only included in the calculation of diluted earnings per common share when net income is reported and their effect is dilutive. </t>
  </si>
  <si>
    <t>Segment Information</t>
  </si>
  <si>
    <t>Segment Information We operate our business in one segment, which includes all activities related to the research, development and commercialization of our proprietary enzymes. This segment also includes revenues and expenses related to (i) research and development and bulk rHuPH20 manufacturing activities conducted under our collaborative agreements with third parties and (ii) product sales of Hylenex recombinant. The chief operating decision-maker reviews the operating results on an aggregate basis and manages the operations as a single operating segment.</t>
  </si>
  <si>
    <t>Summary of Significant Accounting Policies (Tables)</t>
  </si>
  <si>
    <t>Fair value, assets measured on recurring basis</t>
  </si>
  <si>
    <t>The following table summarizes, by major financial instrument type, our cash equivalents and marketable securities that are measured at fair value on a recurring basis and are categorized using the fair value hierarchy (in thousands): March 31, 2016 December 31, 2015 Level 1 Level 2 Total estimated fair value Level 1 Level 2 Total estimated fair value Cash equivalents: Money market funds $ 59,360 $ — $ 59,360 $ 38,595 $ — $ 38,595 Available-for-sale marketable securities: Corporate debt securities — 82,520 82,520 — 62,052 62,052 U.S. Treasury securities 80,056 — 80,056 — — — Commercial paper — 6,969 6,969 — 2,995 2,995 $ 139,416 $ 89,489 $ 228,905 $ 38,595 $ 65,047 $ 103,642</t>
  </si>
  <si>
    <t>Marketable Securities (Tables)</t>
  </si>
  <si>
    <t>Available-for-sale marketable securities</t>
  </si>
  <si>
    <t>Available-for-sale marketable securities consisted of the following (in thousands): March 31, 2016 Amortized Cost Gross Unrealized Gains Gross Unrealized Losses Estimated Fair Value Corporate debt securities $ 82,498 $ 35 $ (13 ) $ 82,520 U.S. Treasury securities 79,990 67 (1 ) 80,056 Commercial paper 6,969 — — 6,969 $ 169,457 $ 102 $ (14 ) $ 169,545 December 31, 2015 Amortized Cost Gross Unrealized Gains Gross Unrealized Losses Estimated Fair Value Corporate debt securities $ 62,151 $ — $ (99 ) $ 62,052 Commercial paper 2,995 — — 2,995 $ 65,146 $ — $ (99 ) $ 65,047</t>
  </si>
  <si>
    <t>Certain Balance Sheet Items (Tables)</t>
  </si>
  <si>
    <t>Summary of Accounts Receivable</t>
  </si>
  <si>
    <t>Accounts receivable, net consisted of the following (in thousands): March 31, December 31, Accounts receivable from product sales to collaborators $ 11,809 $ 4,996 Accounts receivable from other product sales 2,105 2,442 Accounts receivable from revenues under collaborative agreements 12,307 25,939 Subtotal 26,221 33,377 Allowance for distribution fees and discounts (678 ) (967 ) Total accounts receivable, net $ 25,543 $ 32,410</t>
  </si>
  <si>
    <t>Summary of Inventories</t>
  </si>
  <si>
    <t>Inventories consisted of the following (in thousands): March 31, December 31, Raw materials $ 1,193 $ 677 Work-in-process 8,700 8,481 Finished goods 452 331 Total inventories $ 10,345 $ 9,489</t>
  </si>
  <si>
    <t>Summary of Prepaid Expenses and Other Assets</t>
  </si>
  <si>
    <t>Prepaid expenses and other assets consisted of the following (in thousands): March 31, December 31, Prepaid manufacturing expenses $ 19,326 $ 16,155 Prepaid research and development expenses 8,615 9,225 Other prepaid expenses 1,106 1,198 Other assets 583 530 Total prepaid expenses and other assets 29,630 27,108 Less long-term portion 7,121 5,574 Total prepaid expenses and other assets, current $ 22,509 $ 21,534</t>
  </si>
  <si>
    <t>Summary of Property and Equipment</t>
  </si>
  <si>
    <t>Property and equipment, net consisted of the following (in thousands): March 31, December 31, Research equipment $ 10,104 $ 9,666 Computer and office equipment 2,670 2,570 Leasehold improvements 2,269 2,025 Subtotal 15,043 14,261 Accumulated depreciation and amortization (10,603 ) (10,318 ) Property and equipment, net $ 4,440 $ 3,943</t>
  </si>
  <si>
    <t>Summary of Accrued Expenses</t>
  </si>
  <si>
    <t>Accrued expenses consisted of the following (in thousands): March 31, December 31, Accrued outsourced research and development expenses $ 10,993 $ 8,617 Accrued compensation and payroll taxes 3,819 8,636 Accrued outsourced manufacturing expenses 2,140 6,205 Other accrued expenses 4,862 4,118 Total accrued expenses 21,814 27,576 Less long-term accrued outsourced research and development expenses 23 784 Total accrued expenses, current $ 21,791 $ 26,792</t>
  </si>
  <si>
    <t>Summary of Deferred Revenue</t>
  </si>
  <si>
    <t>Deferred revenue consisted of the following (in thousands): March 31, December 31, Collaborative agreements $ 51,699 $ 53,223 Less current portion 8,804 9,304 Deferred revenue, net of current portion $ 42,895 $ 43,919</t>
  </si>
  <si>
    <t>Share-based Compensation (Tables)</t>
  </si>
  <si>
    <t>Schedule of Employee Service Share-based Compensation, Allocation of Recognized Period Costs [Table Text Block]</t>
  </si>
  <si>
    <t>Total share-based compensation expense related to share-based awards was comprised of the following (in thousands): Three Months Ended 2016 2015 Research and development $ 2,584 $ 2,097 Selling, general and administrative 3,233 2,033 Share-based compensation expense $ 5,817 $ 4,130</t>
  </si>
  <si>
    <t>Schedule of Compensation Cost for Share-based Payment Arrangements, Allocation of Share-based Compensation Costs by Plan [Table Text Block]</t>
  </si>
  <si>
    <t>Share-based compensation expense by type of share-based award (in thousands): Three Months Ended 2016 2015 Stock options $ 3,708 $ 1,894 RSAs, RSUs and PRSUs 2,109 2,236 $ 5,817 $ 4,130</t>
  </si>
  <si>
    <t>Schedule of Share-based Payment Award, Stock Options, Valuation Assumptions [Table Text Block]</t>
  </si>
  <si>
    <t xml:space="preserve"> The weighted-average assumptions used in the Black-Scholes model were as follows: Three Months Ended 2016 2015 Expected volatility 67.5-69.1% 66.2-67.0% Average expected term (in years) 5.4 5.6 Risk-free interest rate 1.27-1.73% 1.34-1.77% Expected dividend yield — —</t>
  </si>
  <si>
    <t>Schedule of Unrecognized Compensation Cost, Nonvested Awards [Table Text Block]</t>
  </si>
  <si>
    <t>Total unrecognized estimated compensation cost by type of award and the weighted-average remaining requisite service period over which such expense is expected to be recognized (in thousands, unless otherwise noted): March 31, 2016 Unrecognized Expense Remaining Weighted-Average Recognition Period (years) Stock options $ 47,600 3.2 RSAs $ 11,766 3.3 RSUs $ 11,747 3.3 PRSUs $ 43 0.9</t>
  </si>
  <si>
    <t>Summary of Significant Accounting Policies Adoption of Recent Accounting Pronouncements (Details) $ in Millions</t>
  </si>
  <si>
    <t>Mar. 31, 2016USD ($)</t>
  </si>
  <si>
    <t>Cumulative Effect of New Accounting Principle in Period of Adoption</t>
  </si>
  <si>
    <t>Summary of Significant Accounting Policies Restricted Cash (Details) - USD ($) $ in Thousands</t>
  </si>
  <si>
    <t>Restricted Cash and Investments, Current [Abstract]</t>
  </si>
  <si>
    <t>Summary of Significant Accounting Policies Cash Equivalents and Marketable Securities Measured at Fair Value on a Recurring Basis (Details) - USD ($) $ in Thousands</t>
  </si>
  <si>
    <t>Assets Measured on Recurring Basis</t>
  </si>
  <si>
    <t>Available-for-sale securities, fair value disclosure</t>
  </si>
  <si>
    <t>Assets, fair value disclosure</t>
  </si>
  <si>
    <t>Fair value, assets, Level 1 to Level 2 transfers, amount</t>
  </si>
  <si>
    <t>Investments, fair value disclosure</t>
  </si>
  <si>
    <t>Money Market Funds</t>
  </si>
  <si>
    <t>Cash and cash equivalents, fair value disclosure</t>
  </si>
  <si>
    <t>Money Market Funds | Level 1</t>
  </si>
  <si>
    <t>Corporate debt securities</t>
  </si>
  <si>
    <t>Corporate debt securities | Level 2</t>
  </si>
  <si>
    <t>US Treasury securities</t>
  </si>
  <si>
    <t>US Treasury securities | Level 1</t>
  </si>
  <si>
    <t>Commercial paper</t>
  </si>
  <si>
    <t>Commercial paper | Level 2</t>
  </si>
  <si>
    <t>Summary of Significant Accounting Policies Inventories (Details) - USD ($) $ in Thousands</t>
  </si>
  <si>
    <t>Inventory [Line Items]</t>
  </si>
  <si>
    <t>Inventory, Net</t>
  </si>
  <si>
    <t>Hylenex recombinant</t>
  </si>
  <si>
    <t>bulk rHuPH20</t>
  </si>
  <si>
    <t>Summary of Significant Accounting Policies Revenue recognition (Details) - USD ($) $ in Thousands</t>
  </si>
  <si>
    <t>Sales Revenue, Product</t>
  </si>
  <si>
    <t>Period prior to expiration</t>
  </si>
  <si>
    <t>Collaborative agreements termination notification</t>
  </si>
  <si>
    <t>Period to accept returned unused product</t>
  </si>
  <si>
    <t>6 months</t>
  </si>
  <si>
    <t>Notification period for termination</t>
  </si>
  <si>
    <t>30 days</t>
  </si>
  <si>
    <t>Period after expiration</t>
  </si>
  <si>
    <t>12 months</t>
  </si>
  <si>
    <t>90 days</t>
  </si>
  <si>
    <t>Roche | bulk rHuPH20</t>
  </si>
  <si>
    <t>Baxalta | bulk rHuPH20</t>
  </si>
  <si>
    <t>Summary of Significant Accounting Policies Research and development (Details) - USD ($) $ in Thousands</t>
  </si>
  <si>
    <t>Research and Development Arrangement, Contract to Perform for Others [Line Items]</t>
  </si>
  <si>
    <t>Research and Development Expense</t>
  </si>
  <si>
    <t>In-license technologies [Member]</t>
  </si>
  <si>
    <t>Summary of Significant Accounting Policies Net Loss Per Share (Details) - shares shares in Millions</t>
  </si>
  <si>
    <t>Net loss per share (Textuals) [Abstract]</t>
  </si>
  <si>
    <t>Shares excluded from calculation of diluted net loss, amount</t>
  </si>
  <si>
    <t>Summary of Significant Accounting Policies Segment information (Details)</t>
  </si>
  <si>
    <t>Mar. 31, 2016Segment</t>
  </si>
  <si>
    <t>Segment Reporting [Abstract]</t>
  </si>
  <si>
    <t>Number of Operating Segments</t>
  </si>
  <si>
    <t>Marketable Securities (Details) - USD ($) $ in Thousands</t>
  </si>
  <si>
    <t>Schedule of Available-for-sale Securities</t>
  </si>
  <si>
    <t>Amortized cost</t>
  </si>
  <si>
    <t>Gross Unrealized Gains</t>
  </si>
  <si>
    <t>Gross Unrealized Losses</t>
  </si>
  <si>
    <t>Estimated fair value</t>
  </si>
  <si>
    <t>Marketable Securities Textuals (Details) $ in Millions</t>
  </si>
  <si>
    <t>Marketable Securities [Abstract]</t>
  </si>
  <si>
    <t>Available-for-sale securities maturities, next twelve months</t>
  </si>
  <si>
    <t>Number of available-for-sale securities in unrealized loss position, less than one year</t>
  </si>
  <si>
    <t>Other than Temporary Impairment Losses, Marketable Securities</t>
  </si>
  <si>
    <t>Collaborative Agreements Collaborative Agreements Textuals (Details) $ in Millions</t>
  </si>
  <si>
    <t>Mar. 31, 2016USD ($)Compound</t>
  </si>
  <si>
    <t>Mar. 31, 2015USD ($)</t>
  </si>
  <si>
    <t>Dec. 31, 2015USD ($)</t>
  </si>
  <si>
    <t>Collaborative Agreements (Textual)</t>
  </si>
  <si>
    <t>Additional maximum proceeds receivable from collaborators of license and collaborative agreement upon achievement of clinical development milestones for elected targets</t>
  </si>
  <si>
    <t>Sales-based payment to be received upon the first commercial sale</t>
  </si>
  <si>
    <t>Roche</t>
  </si>
  <si>
    <t>Deferred Revenue (Textual) [Abstract]</t>
  </si>
  <si>
    <t>Deferred revenue relating to upfront payment license fees and annual maintenance fees</t>
  </si>
  <si>
    <t>Baxalta</t>
  </si>
  <si>
    <t>Collaborative Agreements Terms</t>
  </si>
  <si>
    <t>Number of product compound combinations licensed to develop | Compound</t>
  </si>
  <si>
    <t>Number of targets elected | Compound</t>
  </si>
  <si>
    <t>Number of additional targets, optional | Compound</t>
  </si>
  <si>
    <t>Number of targets elected - upfront license fee payment | Compound</t>
  </si>
  <si>
    <t>Number of targets elected, additional exclusive targets | Compound</t>
  </si>
  <si>
    <t>Duration of royalty receivable</t>
  </si>
  <si>
    <t>10 years</t>
  </si>
  <si>
    <t>Proceeds, inception to date, from collaborator of license and collaborative agreement</t>
  </si>
  <si>
    <t>Nonrefundable upfront license fee payment received under collaborative agreement, inception to date</t>
  </si>
  <si>
    <t>Amount received for additional exclusive targets and annual license maintenance fees under collaborative agreement</t>
  </si>
  <si>
    <t>Clinical development milestone payments received under collaborative agreement</t>
  </si>
  <si>
    <t>Regulatory milestone payments received under collaborative agreement</t>
  </si>
  <si>
    <t>Amount received for sales-based payment</t>
  </si>
  <si>
    <t>Deferred revenue, revenue recognized</t>
  </si>
  <si>
    <t>Lilly</t>
  </si>
  <si>
    <t>Number of targets elected, additional semi-exclusive targets | Compound</t>
  </si>
  <si>
    <t>AbbVie</t>
  </si>
  <si>
    <t>Janssen</t>
  </si>
  <si>
    <t>Pfizer</t>
  </si>
  <si>
    <t>Pfizer | proprotein convertase subtilisin/kexin type 9 [Member]</t>
  </si>
  <si>
    <t>Pfizer, Janssen and AbbVie</t>
  </si>
  <si>
    <t>Revenue Recognition, Event-based or Milestone, Revenue Recognized</t>
  </si>
  <si>
    <t>Certain Balance Sheet Items - Accounts receivable (Details) - USD ($) $ in Thousands</t>
  </si>
  <si>
    <t>Accounts Receivable, Net, Current [Abstract]</t>
  </si>
  <si>
    <t>Accounts receivable from product sales to collaborators</t>
  </si>
  <si>
    <t>Accounts receivable from other product sales</t>
  </si>
  <si>
    <t>Accounts receivable from revenues under collaborative agreements</t>
  </si>
  <si>
    <t>Accounts receivable, gross</t>
  </si>
  <si>
    <t>Allowance for distribution fees and discounts</t>
  </si>
  <si>
    <t>Total accounts receivable, net</t>
  </si>
  <si>
    <t>Certain Balance Sheet Items - Inventories (Details) - USD ($) $ in Thousands</t>
  </si>
  <si>
    <t>Inventory Disclosure [Abstract]</t>
  </si>
  <si>
    <t>Inventory, Raw Materials, Net of Reserves</t>
  </si>
  <si>
    <t>Inventory, Work in Process, Net of Reserves</t>
  </si>
  <si>
    <t>Inventory, Finished Goods, Net of Reserves</t>
  </si>
  <si>
    <t>Total inventories</t>
  </si>
  <si>
    <t>Certain Balance Sheet Items - Prepaid expenses and other assets (Details) - USD ($) $ in Thousands</t>
  </si>
  <si>
    <t>Prepaid Expense and Other Assets, Current [Abstract]</t>
  </si>
  <si>
    <t>Prepaid manufacturing expenses</t>
  </si>
  <si>
    <t>Prepaid research and development expenses</t>
  </si>
  <si>
    <t>Other prepaid expenses</t>
  </si>
  <si>
    <t>Other assets</t>
  </si>
  <si>
    <t>Total prepaid expense and other assets</t>
  </si>
  <si>
    <t>Less long-term portion</t>
  </si>
  <si>
    <t>Total prepaid expense and other assets, current</t>
  </si>
  <si>
    <t>Certain Balance Sheet Items - Property and Equipment (Details) - USD ($) $ in Thousands</t>
  </si>
  <si>
    <t>Property and equipment, gross</t>
  </si>
  <si>
    <t>Accumulated depreciation and amortization</t>
  </si>
  <si>
    <t>Research equipment</t>
  </si>
  <si>
    <t>Computer and office equipment</t>
  </si>
  <si>
    <t>Leasehold improvements</t>
  </si>
  <si>
    <t>Certain Balance Sheet Items - Property and Equipment, Net (Textuals) (Details) - USD ($) $ in Millions</t>
  </si>
  <si>
    <t>Depreciation and amortization expense</t>
  </si>
  <si>
    <t>Certain Balance Sheet Items - Accrued Expenses (Details) - USD ($) $ in Thousands</t>
  </si>
  <si>
    <t>Accrued outsourced research and development</t>
  </si>
  <si>
    <t>Accrued compensation and payroll taxes</t>
  </si>
  <si>
    <t>Accrued outsourced manufacturing expenses</t>
  </si>
  <si>
    <t>Other accrued expenses</t>
  </si>
  <si>
    <t>Total accrued expenses</t>
  </si>
  <si>
    <t>Long-term accrued outsourced research and development</t>
  </si>
  <si>
    <t>Total accrued expenses, current</t>
  </si>
  <si>
    <t>Certain Balance Sheet Items - Deferred Revenue (Details) - USD ($) $ in Thousands</t>
  </si>
  <si>
    <t>Less current portion</t>
  </si>
  <si>
    <t>Collaborative agreements</t>
  </si>
  <si>
    <t>Total deferred revenue</t>
  </si>
  <si>
    <t>Long-Term Debt, Net Long-Term Debt Textuals (Details) - USD ($) $ in Thousands</t>
  </si>
  <si>
    <t>1 Months Ended</t>
  </si>
  <si>
    <t>Dec. 31, 2013</t>
  </si>
  <si>
    <t>Royalty-backed Loan</t>
  </si>
  <si>
    <t>Debt Instrument [Line Items]</t>
  </si>
  <si>
    <t>Issuance date</t>
  </si>
  <si>
    <t>Jan. 26,
		2016</t>
  </si>
  <si>
    <t>Total loan balance</t>
  </si>
  <si>
    <t>Debt Instrument, Unamortized Discount</t>
  </si>
  <si>
    <t>Interest rate, stated percentage</t>
  </si>
  <si>
    <t>8.75%</t>
  </si>
  <si>
    <t>Debt Instrument, Description of Variable Rate Basis</t>
  </si>
  <si>
    <t>plus the three-month LIBOR rate</t>
  </si>
  <si>
    <t>Debt, Interest Rate</t>
  </si>
  <si>
    <t>9.45%</t>
  </si>
  <si>
    <t>Debt Instrument, Maturity Date, Description</t>
  </si>
  <si>
    <t>final maturity date of the Royalty-backed Loan will be the earlier of (i) the date when principal and interest is paid in full, (ii) the termination of Halozyme Royalty’s right to receive royalties under the License Agreements, and (iii) December 31, 2050</t>
  </si>
  <si>
    <t>Prepayment fee, percent</t>
  </si>
  <si>
    <t>105.00%</t>
  </si>
  <si>
    <t>Debt instrument, covenant in compliance</t>
  </si>
  <si>
    <t>in compliance</t>
  </si>
  <si>
    <t>Interest Costs Capitalized</t>
  </si>
  <si>
    <t>Accrued Interest</t>
  </si>
  <si>
    <t>Debt Issuance Cost</t>
  </si>
  <si>
    <t>Lender Fee</t>
  </si>
  <si>
    <t>Interest Expense, debt</t>
  </si>
  <si>
    <t>Maturity date</t>
  </si>
  <si>
    <t>Dec. 31,
		2050</t>
  </si>
  <si>
    <t>Outstanding loan balance</t>
  </si>
  <si>
    <t>Royalty-backed Loan | 2016 [Member]</t>
  </si>
  <si>
    <t>Royalty payments to be applied to debt instrument</t>
  </si>
  <si>
    <t>0.00%</t>
  </si>
  <si>
    <t>Royalty-backed Loan | 2017 [Member]</t>
  </si>
  <si>
    <t>50.00%</t>
  </si>
  <si>
    <t>Royalty-backed Loan | 2018 and thereafter [Member]</t>
  </si>
  <si>
    <t>100.00%</t>
  </si>
  <si>
    <t>Royalty-backed Loan | 2017 Quarterly Maximum Payment [Member]</t>
  </si>
  <si>
    <t>Debt Instrument, Periodic Payment</t>
  </si>
  <si>
    <t>Royalty-backed Loan | 2018 Quarterly Maximum Payment [Member]</t>
  </si>
  <si>
    <t>Royalty-backed Loan | 2019 Quarterly Maximum Payment [Member]</t>
  </si>
  <si>
    <t>Royalty-backed Loan | 2020 Quarterly Maximum Payment [Member]</t>
  </si>
  <si>
    <t>Royalty-backed Loan | Minimum [Member]</t>
  </si>
  <si>
    <t>Debt Instrument, Basis Spread on Variable Rate</t>
  </si>
  <si>
    <t>0.70%</t>
  </si>
  <si>
    <t>Royalty-backed Loan | Maximum [Member]</t>
  </si>
  <si>
    <t>1.50%</t>
  </si>
  <si>
    <t>Secured Debt</t>
  </si>
  <si>
    <t>Dec. 27,
		2013</t>
  </si>
  <si>
    <t>7.55%</t>
  </si>
  <si>
    <t>1.00%</t>
  </si>
  <si>
    <t>Term loan, increase</t>
  </si>
  <si>
    <t>Jan. 1,
		2018</t>
  </si>
  <si>
    <t>Debt Instrument, interest only period</t>
  </si>
  <si>
    <t xml:space="preserve"> interest only payments through January 2016</t>
  </si>
  <si>
    <t>Final payment as percent of original principal</t>
  </si>
  <si>
    <t>8.50%</t>
  </si>
  <si>
    <t>Final payment</t>
  </si>
  <si>
    <t>Accrued interest, noncurrent</t>
  </si>
  <si>
    <t>Share-based Compensation (Details) - USD ($) $ in Thousands</t>
  </si>
  <si>
    <t>Share-based Compensation Arrangement by Share-based Payment Award, Compensation Cost [Line Items]</t>
  </si>
  <si>
    <t>Allocated Share-based Compensation Expense</t>
  </si>
  <si>
    <t>Stock options</t>
  </si>
  <si>
    <t>RSU, RSA, and PRSU awards [Member]</t>
  </si>
  <si>
    <t>Research and Development Expense [Member]</t>
  </si>
  <si>
    <t>Selling, General and Administrative Expenses [Member]</t>
  </si>
  <si>
    <t>Share-based Compensation Share-based compensation textuals (Details) - USD ($) shares in Millions</t>
  </si>
  <si>
    <t>Proceeds and Excess Tax Benefit from Share-based Compensation</t>
  </si>
  <si>
    <t>Options, Grants in Period, Gross</t>
  </si>
  <si>
    <t>Expected Dividend Payments</t>
  </si>
  <si>
    <t>Share-based Compensation Share-based compensation, valuation (Details)</t>
  </si>
  <si>
    <t>Schedule of Share-based Compensation Arrangements Valuation Inputs [Line Items]</t>
  </si>
  <si>
    <t>Fair Value Assumptions, Risk Free Interest Rate, Minimum</t>
  </si>
  <si>
    <t>1.27%</t>
  </si>
  <si>
    <t>1.34%</t>
  </si>
  <si>
    <t>Fair Value Assumptions, Risk Free Interest Rate, Maximum</t>
  </si>
  <si>
    <t>1.73%</t>
  </si>
  <si>
    <t>1.77%</t>
  </si>
  <si>
    <t>Fair Value Assumptions, Weighted Average Expected Term</t>
  </si>
  <si>
    <t>5 years 5 months</t>
  </si>
  <si>
    <t>5 years 7 months</t>
  </si>
  <si>
    <t>Fair Value Assumptions, Expected Dividend Rate</t>
  </si>
  <si>
    <t>Minimum [Member]</t>
  </si>
  <si>
    <t>Fair Value Assumptions, Weighted Average Volatility Rate</t>
  </si>
  <si>
    <t>67.50%</t>
  </si>
  <si>
    <t>66.20%</t>
  </si>
  <si>
    <t>Maximum [Member]</t>
  </si>
  <si>
    <t>69.10%</t>
  </si>
  <si>
    <t>67.00%</t>
  </si>
  <si>
    <t>Share-based Compensation Share-based compensation, unrecognized (Details) $ in Thousands</t>
  </si>
  <si>
    <t>Share-based Compensation Arrangement by Share-based Payment Award [Line Items]</t>
  </si>
  <si>
    <t>Compensation Cost Not yet Recognized</t>
  </si>
  <si>
    <t>Compensation Cost Not yet Recognized, Period for Recognition</t>
  </si>
  <si>
    <t>3 years 2 months</t>
  </si>
  <si>
    <t>RSAs</t>
  </si>
  <si>
    <t>3 years 3 months</t>
  </si>
  <si>
    <t>RSUs</t>
  </si>
  <si>
    <t>PRSUs</t>
  </si>
  <si>
    <t>11 months</t>
  </si>
  <si>
    <t>Stockholders' Equity (Details) - USD ($) $ / shares in Units, $ in Millions</t>
  </si>
  <si>
    <t>Stockholders' equity (textual)</t>
  </si>
  <si>
    <t>Outstanding stock options and restricted stock units</t>
  </si>
  <si>
    <t>Number of shares of common stock issued as a result of stock option exercises</t>
  </si>
  <si>
    <t>Stock options weighted average exercise price</t>
  </si>
  <si>
    <t>Net proceeds from stock options exercised</t>
  </si>
  <si>
    <t>Restricted stock units</t>
  </si>
  <si>
    <t>Stock issued during period, shares, restricted stock award, net of forfeitures</t>
  </si>
  <si>
    <t>Number of RSUs surrendered to pay for minimum withholding taxes</t>
  </si>
  <si>
    <t>Payments for tax withholding for restricted stock units vested, net</t>
  </si>
  <si>
    <t>Restricted stock award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6" r="B6" t="n">
        <v>1159036</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4" r="B13" t="s">
        <v>22</v>
      </c>
    </row>
    <row spans="1:3" r="14">
      <c s="4" r="A14" t="s">
        <v>23</v>
      </c>
      <c s="6" r="C14" t="n">
        <v>129139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6"/>
    <col customWidth="1" max="2" min="2" width="80"/>
  </cols>
  <sheetData>
    <row spans="1:2" r="1">
      <c s="1" r="A1" t="s">
        <v>147</v>
      </c>
      <c s="2" r="B1" t="s">
        <v>1</v>
      </c>
    </row>
    <row spans="1:2" r="2">
      <c s="2" r="B2" t="s">
        <v>2</v>
      </c>
    </row>
    <row spans="1:2" r="3">
      <c s="3" r="A3" t="s">
        <v>119</v>
      </c>
    </row>
    <row spans="1:2" r="4">
      <c s="4" r="A4" t="s">
        <v>148</v>
      </c>
      <c s="4" r="B4" t="s">
        <v>149</v>
      </c>
    </row>
    <row spans="1:2" r="5">
      <c s="4" r="A5" t="s">
        <v>150</v>
      </c>
      <c s="4" r="B5" t="s">
        <v>151</v>
      </c>
    </row>
    <row spans="1:2" r="6">
      <c s="4" r="A6" t="s">
        <v>152</v>
      </c>
      <c s="4" r="B6" t="s">
        <v>153</v>
      </c>
    </row>
    <row spans="1:2" r="7">
      <c s="4" r="A7" t="s">
        <v>154</v>
      </c>
      <c s="4" r="B7" t="s">
        <v>155</v>
      </c>
    </row>
    <row spans="1:2" r="8">
      <c s="4" r="A8" t="s">
        <v>156</v>
      </c>
      <c s="4" r="B8" t="s">
        <v>157</v>
      </c>
    </row>
    <row spans="1:2" r="9">
      <c s="4" r="A9" t="s">
        <v>158</v>
      </c>
      <c s="4" r="B9" t="s">
        <v>159</v>
      </c>
    </row>
    <row spans="1:2" r="10">
      <c s="4" r="A10" t="s">
        <v>30</v>
      </c>
      <c s="4" r="B10" t="s">
        <v>160</v>
      </c>
    </row>
    <row spans="1:2" r="11">
      <c s="4" r="A11" t="s">
        <v>161</v>
      </c>
      <c s="4" r="B11" t="s">
        <v>162</v>
      </c>
    </row>
    <row spans="1:2" r="12">
      <c s="4" r="A12" t="s">
        <v>163</v>
      </c>
      <c s="4" r="B12" t="s">
        <v>164</v>
      </c>
    </row>
    <row spans="1:2" r="13">
      <c s="4" r="A13" t="s">
        <v>165</v>
      </c>
      <c s="4" r="B13" t="s">
        <v>166</v>
      </c>
    </row>
    <row spans="1:2" r="14">
      <c s="4" r="A14" t="s">
        <v>167</v>
      </c>
      <c s="4" r="B14" t="s">
        <v>168</v>
      </c>
    </row>
    <row spans="1:2" r="15">
      <c s="4" r="A15" t="s">
        <v>169</v>
      </c>
      <c s="4" r="B15" t="s">
        <v>170</v>
      </c>
    </row>
    <row spans="1:2" r="16">
      <c s="4" r="A16" t="s">
        <v>171</v>
      </c>
      <c s="4" r="B16" t="s">
        <v>172</v>
      </c>
    </row>
    <row spans="1:2" r="17">
      <c s="4" r="A17" t="s">
        <v>173</v>
      </c>
      <c s="4" r="B17"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5</v>
      </c>
      <c s="2" r="B1" t="s">
        <v>1</v>
      </c>
    </row>
    <row spans="1:2" r="2">
      <c s="2" r="B2" t="s">
        <v>2</v>
      </c>
    </row>
    <row spans="1:2" r="3">
      <c s="3" r="A3" t="s">
        <v>119</v>
      </c>
    </row>
    <row spans="1:2" r="4">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v>
      </c>
    </row>
    <row spans="1:2" r="3">
      <c s="3" r="A3" t="s">
        <v>122</v>
      </c>
    </row>
    <row spans="1:2" r="4">
      <c s="4" r="A4" t="s">
        <v>179</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spans="1:2" r="1">
      <c s="1" r="A1" t="s">
        <v>181</v>
      </c>
      <c s="2" r="B1" t="s">
        <v>1</v>
      </c>
    </row>
    <row spans="1:2" r="2">
      <c s="2" r="B2" t="s">
        <v>2</v>
      </c>
    </row>
    <row spans="1:2" r="3">
      <c s="3" r="A3" t="s">
        <v>130</v>
      </c>
    </row>
    <row spans="1:2" r="4">
      <c s="4" r="A4" t="s">
        <v>182</v>
      </c>
      <c s="4" r="B4" t="s">
        <v>183</v>
      </c>
    </row>
    <row spans="1:2" r="5">
      <c s="4" r="A5" t="s">
        <v>184</v>
      </c>
      <c s="4" r="B5" t="s">
        <v>185</v>
      </c>
    </row>
    <row spans="1:2" r="6">
      <c s="4" r="A6" t="s">
        <v>186</v>
      </c>
      <c s="4" r="B6" t="s">
        <v>187</v>
      </c>
    </row>
    <row spans="1:2" r="7">
      <c s="4" r="A7" t="s">
        <v>188</v>
      </c>
      <c s="4" r="B7" t="s">
        <v>189</v>
      </c>
    </row>
    <row spans="1:2" r="8">
      <c s="4" r="A8" t="s">
        <v>190</v>
      </c>
      <c s="4" r="B8" t="s">
        <v>191</v>
      </c>
    </row>
    <row spans="1:2" r="9">
      <c s="4" r="A9" t="s">
        <v>192</v>
      </c>
      <c s="4" r="B9"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9093</v>
      </c>
      <c s="7" r="C3" t="n">
        <v>43292</v>
      </c>
    </row>
    <row spans="1:3" r="4">
      <c s="4" r="A4" t="s">
        <v>28</v>
      </c>
      <c s="6" r="B4" t="n">
        <v>169545</v>
      </c>
      <c s="6" r="C4" t="n">
        <v>65047</v>
      </c>
    </row>
    <row spans="1:3" r="5">
      <c s="4" r="A5" t="s">
        <v>29</v>
      </c>
      <c s="6" r="B5" t="n">
        <v>25543</v>
      </c>
      <c s="6" r="C5" t="n">
        <v>32410</v>
      </c>
    </row>
    <row spans="1:3" r="6">
      <c s="4" r="A6" t="s">
        <v>30</v>
      </c>
      <c s="6" r="B6" t="n">
        <v>10345</v>
      </c>
      <c s="6" r="C6" t="n">
        <v>9489</v>
      </c>
    </row>
    <row spans="1:3" r="7">
      <c s="4" r="A7" t="s">
        <v>31</v>
      </c>
      <c s="6" r="B7" t="n">
        <v>22509</v>
      </c>
      <c s="6" r="C7" t="n">
        <v>21534</v>
      </c>
    </row>
    <row spans="1:3" r="8">
      <c s="4" r="A8" t="s">
        <v>32</v>
      </c>
      <c s="6" r="B8" t="n">
        <v>297035</v>
      </c>
      <c s="6" r="C8" t="n">
        <v>171772</v>
      </c>
    </row>
    <row spans="1:3" r="9">
      <c s="4" r="A9" t="s">
        <v>33</v>
      </c>
      <c s="6" r="B9" t="n">
        <v>4440</v>
      </c>
      <c s="6" r="C9" t="n">
        <v>3943</v>
      </c>
    </row>
    <row spans="1:3" r="10">
      <c s="4" r="A10" t="s">
        <v>31</v>
      </c>
      <c s="6" r="B10" t="n">
        <v>7121</v>
      </c>
      <c s="6" r="C10" t="n">
        <v>5574</v>
      </c>
    </row>
    <row spans="1:3" r="11">
      <c s="4" r="A11" t="s">
        <v>34</v>
      </c>
      <c s="6" r="B11" t="n">
        <v>500</v>
      </c>
      <c s="6" r="C11" t="n">
        <v>500</v>
      </c>
    </row>
    <row spans="1:3" r="12">
      <c s="4" r="A12" t="s">
        <v>35</v>
      </c>
      <c s="6" r="B12" t="n">
        <v>309096</v>
      </c>
      <c s="6" r="C12" t="n">
        <v>181789</v>
      </c>
    </row>
    <row spans="1:3" r="13">
      <c s="3" r="A13" t="s">
        <v>36</v>
      </c>
    </row>
    <row spans="1:3" r="14">
      <c s="4" r="A14" t="s">
        <v>37</v>
      </c>
      <c s="6" r="B14" t="n">
        <v>6211</v>
      </c>
      <c s="6" r="C14" t="n">
        <v>4499</v>
      </c>
    </row>
    <row spans="1:3" r="15">
      <c s="4" r="A15" t="s">
        <v>38</v>
      </c>
      <c s="6" r="B15" t="n">
        <v>21791</v>
      </c>
      <c s="6" r="C15" t="n">
        <v>26792</v>
      </c>
    </row>
    <row spans="1:3" r="16">
      <c s="4" r="A16" t="s">
        <v>39</v>
      </c>
      <c s="6" r="B16" t="n">
        <v>8804</v>
      </c>
      <c s="6" r="C16" t="n">
        <v>9304</v>
      </c>
    </row>
    <row spans="1:3" r="17">
      <c s="4" r="A17" t="s">
        <v>40</v>
      </c>
      <c s="6" r="B17" t="n">
        <v>27417</v>
      </c>
      <c s="6" r="C17" t="n">
        <v>21862</v>
      </c>
    </row>
    <row spans="1:3" r="18">
      <c s="4" r="A18" t="s">
        <v>41</v>
      </c>
      <c s="6" r="B18" t="n">
        <v>64223</v>
      </c>
      <c s="6" r="C18" t="n">
        <v>62457</v>
      </c>
    </row>
    <row spans="1:3" r="19">
      <c s="4" r="A19" t="s">
        <v>42</v>
      </c>
      <c s="6" r="B19" t="n">
        <v>42895</v>
      </c>
      <c s="6" r="C19" t="n">
        <v>43919</v>
      </c>
    </row>
    <row spans="1:3" r="20">
      <c s="4" r="A20" t="s">
        <v>43</v>
      </c>
      <c s="6" r="B20" t="n">
        <v>168600</v>
      </c>
      <c s="6" r="C20" t="n">
        <v>27971</v>
      </c>
    </row>
    <row spans="1:3" r="21">
      <c s="4" r="A21" t="s">
        <v>44</v>
      </c>
      <c s="7" r="B21" t="n">
        <v>3906</v>
      </c>
      <c s="7" r="C21" t="n">
        <v>4443</v>
      </c>
    </row>
    <row spans="1:3" r="22">
      <c s="4" r="A22" t="s">
        <v>45</v>
      </c>
      <c s="4" r="B22" t="s">
        <v>46</v>
      </c>
      <c s="4" r="C22" t="s">
        <v>46</v>
      </c>
    </row>
    <row spans="1:3" r="23">
      <c s="3" r="A23" t="s">
        <v>47</v>
      </c>
    </row>
    <row spans="1:3" r="24">
      <c s="4" r="A24" t="s">
        <v>48</v>
      </c>
      <c s="7" r="B24" t="n">
        <v>0</v>
      </c>
      <c s="7" r="C24" t="n">
        <v>0</v>
      </c>
    </row>
    <row spans="1:3" r="25">
      <c s="4" r="A25" t="s">
        <v>49</v>
      </c>
      <c s="6" r="B25" t="n">
        <v>129</v>
      </c>
      <c s="6" r="C25" t="n">
        <v>128</v>
      </c>
    </row>
    <row spans="1:3" r="26">
      <c s="4" r="A26" t="s">
        <v>50</v>
      </c>
      <c s="6" r="B26" t="n">
        <v>531390</v>
      </c>
      <c s="6" r="C26" t="n">
        <v>525628</v>
      </c>
    </row>
    <row spans="1:3" r="27">
      <c s="4" r="A27" t="s">
        <v>51</v>
      </c>
      <c s="6" r="B27" t="n">
        <v>88</v>
      </c>
      <c s="6" r="C27" t="n">
        <v>-99</v>
      </c>
    </row>
    <row spans="1:3" r="28">
      <c s="4" r="A28" t="s">
        <v>52</v>
      </c>
      <c s="6" r="B28" t="n">
        <v>-502135</v>
      </c>
      <c s="6" r="C28" t="n">
        <v>-482658</v>
      </c>
    </row>
    <row spans="1:3" r="29">
      <c s="4" r="A29" t="s">
        <v>53</v>
      </c>
      <c s="6" r="B29" t="n">
        <v>29472</v>
      </c>
      <c s="6" r="C29" t="n">
        <v>42999</v>
      </c>
    </row>
    <row spans="1:3" r="30">
      <c s="4" r="A30" t="s">
        <v>54</v>
      </c>
      <c s="7" r="B30" t="n">
        <v>309096</v>
      </c>
      <c s="7" r="C30" t="n">
        <v>1817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38</v>
      </c>
    </row>
    <row spans="1:2" r="4">
      <c s="4" r="A4" t="s">
        <v>195</v>
      </c>
      <c s="4" r="B4" t="s">
        <v>196</v>
      </c>
    </row>
    <row spans="1:2" r="5">
      <c s="4" r="A5" t="s">
        <v>197</v>
      </c>
      <c s="4" r="B5" t="s">
        <v>198</v>
      </c>
    </row>
    <row spans="1:2" r="6">
      <c s="4" r="A6" t="s">
        <v>199</v>
      </c>
      <c s="4" r="B6" t="s">
        <v>200</v>
      </c>
    </row>
    <row spans="1:2" r="7">
      <c s="4" r="A7" t="s">
        <v>201</v>
      </c>
      <c s="4" r="B7"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203</v>
      </c>
      <c s="2" r="B1" t="s">
        <v>204</v>
      </c>
    </row>
    <row spans="1:2" r="2">
      <c s="3" r="A2" t="s">
        <v>119</v>
      </c>
    </row>
    <row spans="1:2" r="3">
      <c s="4" r="A3" t="s">
        <v>205</v>
      </c>
      <c s="10" r="B3" t="n">
        <v>0.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6</v>
      </c>
      <c s="2" r="B1" t="s">
        <v>2</v>
      </c>
      <c s="2" r="C1" t="s">
        <v>25</v>
      </c>
    </row>
    <row spans="1:3" r="2">
      <c s="3" r="A2" t="s">
        <v>207</v>
      </c>
    </row>
    <row spans="1:3" r="3">
      <c s="4" r="A3" t="s">
        <v>34</v>
      </c>
      <c s="7" r="B3" t="n">
        <v>500</v>
      </c>
      <c s="7" r="C3" t="n">
        <v>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8</v>
      </c>
      <c s="2" r="B1" t="s">
        <v>2</v>
      </c>
      <c s="2" r="C1" t="s">
        <v>25</v>
      </c>
    </row>
    <row spans="1:3" r="2">
      <c s="3" r="A2" t="s">
        <v>209</v>
      </c>
    </row>
    <row spans="1:3" r="3">
      <c s="4" r="A3" t="s">
        <v>210</v>
      </c>
      <c s="7" r="B3" t="n">
        <v>169545</v>
      </c>
      <c s="7" r="C3" t="n">
        <v>65047</v>
      </c>
    </row>
    <row spans="1:3" r="4">
      <c s="4" r="A4" t="s">
        <v>211</v>
      </c>
      <c s="6" r="B4" t="n">
        <v>228905</v>
      </c>
      <c s="6" r="C4" t="n">
        <v>103642</v>
      </c>
    </row>
    <row spans="1:3" r="5">
      <c s="4" r="A5" t="s">
        <v>212</v>
      </c>
      <c s="6" r="B5" t="n">
        <v>0</v>
      </c>
      <c s="6" r="C5" t="n">
        <v>0</v>
      </c>
    </row>
    <row spans="1:3" r="6">
      <c s="11" r="A6" t="n">
        <v>1</v>
      </c>
    </row>
    <row spans="1:3" r="7">
      <c s="3" r="A7" t="s">
        <v>209</v>
      </c>
    </row>
    <row spans="1:3" r="8">
      <c s="4" r="A8" t="s">
        <v>211</v>
      </c>
      <c s="6" r="B8" t="n">
        <v>139416</v>
      </c>
      <c s="6" r="C8" t="n">
        <v>38595</v>
      </c>
    </row>
    <row spans="1:3" r="9">
      <c s="11" r="A9" t="n">
        <v>2</v>
      </c>
    </row>
    <row spans="1:3" r="10">
      <c s="3" r="A10" t="s">
        <v>209</v>
      </c>
    </row>
    <row spans="1:3" r="11">
      <c s="4" r="A11" t="s">
        <v>211</v>
      </c>
      <c s="6" r="B11" t="n">
        <v>89489</v>
      </c>
      <c s="6" r="C11" t="n">
        <v>65047</v>
      </c>
    </row>
    <row spans="1:3" r="12">
      <c s="11" r="A12" t="n">
        <v>3</v>
      </c>
    </row>
    <row spans="1:3" r="13">
      <c s="3" r="A13" t="s">
        <v>209</v>
      </c>
    </row>
    <row spans="1:3" r="14">
      <c s="4" r="A14" t="s">
        <v>213</v>
      </c>
      <c s="6" r="B14" t="n">
        <v>0</v>
      </c>
      <c s="6" r="C14" t="n">
        <v>0</v>
      </c>
    </row>
    <row spans="1:3" r="15">
      <c s="4" r="A15" t="s">
        <v>214</v>
      </c>
    </row>
    <row spans="1:3" r="16">
      <c s="3" r="A16" t="s">
        <v>209</v>
      </c>
    </row>
    <row spans="1:3" r="17">
      <c s="4" r="A17" t="s">
        <v>215</v>
      </c>
      <c s="6" r="B17" t="n">
        <v>59360</v>
      </c>
      <c s="6" r="C17" t="n">
        <v>38595</v>
      </c>
    </row>
    <row spans="1:3" r="18">
      <c s="4" r="A18" t="s">
        <v>216</v>
      </c>
    </row>
    <row spans="1:3" r="19">
      <c s="3" r="A19" t="s">
        <v>209</v>
      </c>
    </row>
    <row spans="1:3" r="20">
      <c s="4" r="A20" t="s">
        <v>215</v>
      </c>
      <c s="6" r="B20" t="n">
        <v>59360</v>
      </c>
      <c s="6" r="C20" t="n">
        <v>38595</v>
      </c>
    </row>
    <row spans="1:3" r="21">
      <c s="4" r="A21" t="s">
        <v>217</v>
      </c>
    </row>
    <row spans="1:3" r="22">
      <c s="3" r="A22" t="s">
        <v>209</v>
      </c>
    </row>
    <row spans="1:3" r="23">
      <c s="4" r="A23" t="s">
        <v>210</v>
      </c>
      <c s="6" r="B23" t="n">
        <v>82520</v>
      </c>
      <c s="6" r="C23" t="n">
        <v>62052</v>
      </c>
    </row>
    <row spans="1:3" r="24">
      <c s="4" r="A24" t="s">
        <v>218</v>
      </c>
    </row>
    <row spans="1:3" r="25">
      <c s="3" r="A25" t="s">
        <v>209</v>
      </c>
    </row>
    <row spans="1:3" r="26">
      <c s="4" r="A26" t="s">
        <v>210</v>
      </c>
      <c s="6" r="B26" t="n">
        <v>82520</v>
      </c>
      <c s="6" r="C26" t="n">
        <v>62052</v>
      </c>
    </row>
    <row spans="1:3" r="27">
      <c s="4" r="A27" t="s">
        <v>219</v>
      </c>
    </row>
    <row spans="1:3" r="28">
      <c s="3" r="A28" t="s">
        <v>209</v>
      </c>
    </row>
    <row spans="1:3" r="29">
      <c s="4" r="A29" t="s">
        <v>210</v>
      </c>
      <c s="6" r="B29" t="n">
        <v>80056</v>
      </c>
      <c s="6" r="C29" t="n">
        <v>0</v>
      </c>
    </row>
    <row spans="1:3" r="30">
      <c s="4" r="A30" t="s">
        <v>220</v>
      </c>
    </row>
    <row spans="1:3" r="31">
      <c s="3" r="A31" t="s">
        <v>209</v>
      </c>
    </row>
    <row spans="1:3" r="32">
      <c s="4" r="A32" t="s">
        <v>210</v>
      </c>
      <c s="6" r="B32" t="n">
        <v>80056</v>
      </c>
      <c s="6" r="C32" t="n">
        <v>0</v>
      </c>
    </row>
    <row spans="1:3" r="33">
      <c s="4" r="A33" t="s">
        <v>221</v>
      </c>
    </row>
    <row spans="1:3" r="34">
      <c s="3" r="A34" t="s">
        <v>209</v>
      </c>
    </row>
    <row spans="1:3" r="35">
      <c s="4" r="A35" t="s">
        <v>210</v>
      </c>
      <c s="6" r="B35" t="n">
        <v>6969</v>
      </c>
      <c s="6" r="C35" t="n">
        <v>2995</v>
      </c>
    </row>
    <row spans="1:3" r="36">
      <c s="4" r="A36" t="s">
        <v>222</v>
      </c>
    </row>
    <row spans="1:3" r="37">
      <c s="3" r="A37" t="s">
        <v>209</v>
      </c>
    </row>
    <row spans="1:3" r="38">
      <c s="4" r="A38" t="s">
        <v>210</v>
      </c>
      <c s="7" r="B38" t="n">
        <v>6969</v>
      </c>
      <c s="7" r="C38" t="n">
        <v>299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3</v>
      </c>
      <c s="2" r="B1" t="s">
        <v>2</v>
      </c>
      <c s="2" r="C1" t="s">
        <v>25</v>
      </c>
    </row>
    <row spans="1:3" r="2">
      <c s="3" r="A2" t="s">
        <v>224</v>
      </c>
    </row>
    <row spans="1:3" r="3">
      <c s="4" r="A3" t="s">
        <v>225</v>
      </c>
      <c s="7" r="B3" t="n">
        <v>10345</v>
      </c>
      <c s="7" r="C3" t="n">
        <v>9489</v>
      </c>
    </row>
    <row spans="1:3" r="4">
      <c s="4" r="A4" t="s">
        <v>226</v>
      </c>
    </row>
    <row spans="1:3" r="5">
      <c s="3" r="A5" t="s">
        <v>224</v>
      </c>
    </row>
    <row spans="1:3" r="6">
      <c s="4" r="A6" t="s">
        <v>225</v>
      </c>
      <c s="6" r="B6" t="n">
        <v>2000</v>
      </c>
      <c s="6" r="C6" t="n">
        <v>1400</v>
      </c>
    </row>
    <row spans="1:3" r="7">
      <c s="4" r="A7" t="s">
        <v>227</v>
      </c>
    </row>
    <row spans="1:3" r="8">
      <c s="3" r="A8" t="s">
        <v>224</v>
      </c>
    </row>
    <row spans="1:3" r="9">
      <c s="4" r="A9" t="s">
        <v>225</v>
      </c>
      <c s="7" r="B9" t="n">
        <v>8300</v>
      </c>
      <c s="7" r="C9" t="n">
        <v>81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8</v>
      </c>
      <c s="2" r="B1" t="s">
        <v>1</v>
      </c>
    </row>
    <row spans="1:3" r="2">
      <c s="2" r="B2" t="s">
        <v>2</v>
      </c>
      <c s="2" r="C2" t="s">
        <v>66</v>
      </c>
    </row>
    <row spans="1:3" r="3">
      <c s="3" r="A3" t="s">
        <v>229</v>
      </c>
    </row>
    <row spans="1:3" r="4">
      <c s="4" r="A4" t="s">
        <v>68</v>
      </c>
      <c s="7" r="B4" t="n">
        <v>12940</v>
      </c>
      <c s="7" r="C4" t="n">
        <v>9860</v>
      </c>
    </row>
    <row spans="1:3" r="5">
      <c s="4" r="A5" t="s">
        <v>230</v>
      </c>
    </row>
    <row spans="1:3" r="6">
      <c s="3" r="A6" t="s">
        <v>231</v>
      </c>
    </row>
    <row spans="1:3" r="7">
      <c s="4" r="A7" t="s">
        <v>232</v>
      </c>
      <c s="4" r="B7" t="s">
        <v>233</v>
      </c>
    </row>
    <row spans="1:3" r="8">
      <c s="4" r="A8" t="s">
        <v>234</v>
      </c>
      <c s="4" r="B8" t="s">
        <v>235</v>
      </c>
    </row>
    <row spans="1:3" r="9">
      <c s="4" r="A9" t="s">
        <v>236</v>
      </c>
    </row>
    <row spans="1:3" r="10">
      <c s="3" r="A10" t="s">
        <v>231</v>
      </c>
    </row>
    <row spans="1:3" r="11">
      <c s="4" r="A11" t="s">
        <v>232</v>
      </c>
      <c s="4" r="B11" t="s">
        <v>237</v>
      </c>
    </row>
    <row spans="1:3" r="12">
      <c s="4" r="A12" t="s">
        <v>234</v>
      </c>
      <c s="4" r="B12" t="s">
        <v>238</v>
      </c>
    </row>
    <row spans="1:3" r="13">
      <c s="4" r="A13" t="s">
        <v>239</v>
      </c>
    </row>
    <row spans="1:3" r="14">
      <c s="3" r="A14" t="s">
        <v>229</v>
      </c>
    </row>
    <row spans="1:3" r="15">
      <c s="4" r="A15" t="s">
        <v>68</v>
      </c>
      <c s="7" r="B15" t="n">
        <v>6400</v>
      </c>
      <c s="6" r="C15" t="n">
        <v>6100</v>
      </c>
    </row>
    <row spans="1:3" r="16">
      <c s="4" r="A16" t="s">
        <v>240</v>
      </c>
    </row>
    <row spans="1:3" r="17">
      <c s="3" r="A17" t="s">
        <v>229</v>
      </c>
    </row>
    <row spans="1:3" r="18">
      <c s="4" r="A18" t="s">
        <v>68</v>
      </c>
      <c s="7" r="B18" t="n">
        <v>2300</v>
      </c>
      <c s="7" r="C18"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1</v>
      </c>
      <c s="2" r="B1" t="s">
        <v>1</v>
      </c>
    </row>
    <row spans="1:3" r="2">
      <c s="2" r="B2" t="s">
        <v>2</v>
      </c>
      <c s="2" r="C2" t="s">
        <v>66</v>
      </c>
    </row>
    <row spans="1:3" r="3">
      <c s="3" r="A3" t="s">
        <v>242</v>
      </c>
    </row>
    <row spans="1:3" r="4">
      <c s="4" r="A4" t="s">
        <v>243</v>
      </c>
      <c s="7" r="B4" t="n">
        <v>40100</v>
      </c>
      <c s="7" r="C4" t="n">
        <v>16684</v>
      </c>
    </row>
    <row spans="1:3" r="5">
      <c s="4" r="A5" t="s">
        <v>244</v>
      </c>
    </row>
    <row spans="1:3" r="6">
      <c s="3" r="A6" t="s">
        <v>242</v>
      </c>
    </row>
    <row spans="1:3" r="7">
      <c s="4" r="A7" t="s">
        <v>243</v>
      </c>
      <c s="7" r="B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5</v>
      </c>
      <c s="2" r="B1" t="s">
        <v>1</v>
      </c>
    </row>
    <row spans="1:3" r="2">
      <c s="2" r="B2" t="s">
        <v>2</v>
      </c>
      <c s="2" r="C2" t="s">
        <v>66</v>
      </c>
    </row>
    <row spans="1:3" r="3">
      <c s="3" r="A3" t="s">
        <v>246</v>
      </c>
    </row>
    <row spans="1:3" r="4">
      <c s="4" r="A4" t="s">
        <v>247</v>
      </c>
      <c s="6" r="B4" t="n">
        <v>13</v>
      </c>
      <c s="12" r="C4" t="n">
        <v>9.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r="A1" t="s">
        <v>248</v>
      </c>
      <c s="2" r="B1" t="s">
        <v>1</v>
      </c>
    </row>
    <row spans="1:2" r="2">
      <c s="2" r="B2" t="s">
        <v>249</v>
      </c>
    </row>
    <row spans="1:2" r="3">
      <c s="3" r="A3" t="s">
        <v>250</v>
      </c>
    </row>
    <row spans="1:2" r="4">
      <c s="4" r="A4" t="s">
        <v>251</v>
      </c>
      <c s="6" r="B4"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52</v>
      </c>
      <c s="2" r="B1" t="s">
        <v>2</v>
      </c>
      <c s="2" r="C1" t="s">
        <v>25</v>
      </c>
    </row>
    <row spans="1:3" r="2">
      <c s="3" r="A2" t="s">
        <v>253</v>
      </c>
    </row>
    <row spans="1:3" r="3">
      <c s="4" r="A3" t="s">
        <v>254</v>
      </c>
      <c s="7" r="B3" t="n">
        <v>169457</v>
      </c>
      <c s="7" r="C3" t="n">
        <v>65146</v>
      </c>
    </row>
    <row spans="1:3" r="4">
      <c s="4" r="A4" t="s">
        <v>255</v>
      </c>
      <c s="6" r="B4" t="n">
        <v>102</v>
      </c>
      <c s="6" r="C4" t="n">
        <v>0</v>
      </c>
    </row>
    <row spans="1:3" r="5">
      <c s="4" r="A5" t="s">
        <v>256</v>
      </c>
      <c s="6" r="B5" t="n">
        <v>-14</v>
      </c>
      <c s="6" r="C5" t="n">
        <v>-99</v>
      </c>
    </row>
    <row spans="1:3" r="6">
      <c s="4" r="A6" t="s">
        <v>257</v>
      </c>
      <c s="6" r="B6" t="n">
        <v>169545</v>
      </c>
      <c s="6" r="C6" t="n">
        <v>65047</v>
      </c>
    </row>
    <row spans="1:3" r="7">
      <c s="4" r="A7" t="s">
        <v>217</v>
      </c>
    </row>
    <row spans="1:3" r="8">
      <c s="3" r="A8" t="s">
        <v>253</v>
      </c>
    </row>
    <row spans="1:3" r="9">
      <c s="4" r="A9" t="s">
        <v>254</v>
      </c>
      <c s="6" r="B9" t="n">
        <v>82498</v>
      </c>
      <c s="6" r="C9" t="n">
        <v>62151</v>
      </c>
    </row>
    <row spans="1:3" r="10">
      <c s="4" r="A10" t="s">
        <v>255</v>
      </c>
      <c s="6" r="B10" t="n">
        <v>35</v>
      </c>
      <c s="6" r="C10" t="n">
        <v>0</v>
      </c>
    </row>
    <row spans="1:3" r="11">
      <c s="4" r="A11" t="s">
        <v>256</v>
      </c>
      <c s="6" r="B11" t="n">
        <v>-13</v>
      </c>
      <c s="6" r="C11" t="n">
        <v>-99</v>
      </c>
    </row>
    <row spans="1:3" r="12">
      <c s="4" r="A12" t="s">
        <v>257</v>
      </c>
      <c s="6" r="B12" t="n">
        <v>82520</v>
      </c>
      <c s="6" r="C12" t="n">
        <v>62052</v>
      </c>
    </row>
    <row spans="1:3" r="13">
      <c s="4" r="A13" t="s">
        <v>219</v>
      </c>
    </row>
    <row spans="1:3" r="14">
      <c s="3" r="A14" t="s">
        <v>253</v>
      </c>
    </row>
    <row spans="1:3" r="15">
      <c s="4" r="A15" t="s">
        <v>254</v>
      </c>
      <c s="6" r="B15" t="n">
        <v>79990</v>
      </c>
    </row>
    <row spans="1:3" r="16">
      <c s="4" r="A16" t="s">
        <v>255</v>
      </c>
      <c s="6" r="B16" t="n">
        <v>67</v>
      </c>
    </row>
    <row spans="1:3" r="17">
      <c s="4" r="A17" t="s">
        <v>256</v>
      </c>
      <c s="6" r="B17" t="n">
        <v>-1</v>
      </c>
    </row>
    <row spans="1:3" r="18">
      <c s="4" r="A18" t="s">
        <v>257</v>
      </c>
      <c s="6" r="B18" t="n">
        <v>80056</v>
      </c>
    </row>
    <row spans="1:3" r="19">
      <c s="4" r="A19" t="s">
        <v>221</v>
      </c>
    </row>
    <row spans="1:3" r="20">
      <c s="3" r="A20" t="s">
        <v>253</v>
      </c>
    </row>
    <row spans="1:3" r="21">
      <c s="4" r="A21" t="s">
        <v>254</v>
      </c>
      <c s="6" r="B21" t="n">
        <v>6969</v>
      </c>
      <c s="6" r="C21" t="n">
        <v>2995</v>
      </c>
    </row>
    <row spans="1:3" r="22">
      <c s="4" r="A22" t="s">
        <v>255</v>
      </c>
      <c s="6" r="B22" t="n">
        <v>0</v>
      </c>
      <c s="6" r="C22" t="n">
        <v>0</v>
      </c>
    </row>
    <row spans="1:3" r="23">
      <c s="4" r="A23" t="s">
        <v>256</v>
      </c>
      <c s="6" r="B23" t="n">
        <v>0</v>
      </c>
      <c s="6" r="C23" t="n">
        <v>0</v>
      </c>
    </row>
    <row spans="1:3" r="24">
      <c s="4" r="A24" t="s">
        <v>257</v>
      </c>
      <c s="7" r="B24" t="n">
        <v>6969</v>
      </c>
      <c s="7" r="C24" t="n">
        <v>29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v>
      </c>
      <c s="2" r="B1" t="s">
        <v>2</v>
      </c>
      <c s="2" r="C1" t="s">
        <v>25</v>
      </c>
    </row>
    <row spans="1:3" r="2">
      <c s="3" r="A2" t="s">
        <v>56</v>
      </c>
    </row>
    <row spans="1:3" r="3">
      <c s="4" r="A3" t="s">
        <v>57</v>
      </c>
      <c s="8" r="B3" t="n">
        <v>0.001</v>
      </c>
      <c s="8" r="C3" t="n">
        <v>0.001</v>
      </c>
    </row>
    <row spans="1:3" r="4">
      <c s="4" r="A4" t="s">
        <v>58</v>
      </c>
      <c s="6" r="B4" t="n">
        <v>20000</v>
      </c>
      <c s="6" r="C4" t="n">
        <v>20000</v>
      </c>
    </row>
    <row spans="1:3" r="5">
      <c s="4" r="A5" t="s">
        <v>59</v>
      </c>
      <c s="6" r="B5" t="n">
        <v>0</v>
      </c>
      <c s="6" r="C5" t="n">
        <v>0</v>
      </c>
    </row>
    <row spans="1:3" r="6">
      <c s="4" r="A6" t="s">
        <v>60</v>
      </c>
      <c s="6" r="B6" t="n">
        <v>0</v>
      </c>
      <c s="6" r="C6" t="n">
        <v>0</v>
      </c>
    </row>
    <row spans="1:3" r="7">
      <c s="4" r="A7" t="s">
        <v>61</v>
      </c>
      <c s="8" r="B7" t="n">
        <v>0.001</v>
      </c>
      <c s="8" r="C7" t="n">
        <v>0.001</v>
      </c>
    </row>
    <row spans="1:3" r="8">
      <c s="4" r="A8" t="s">
        <v>62</v>
      </c>
      <c s="6" r="B8" t="n">
        <v>200000</v>
      </c>
      <c s="6" r="C8" t="n">
        <v>200000</v>
      </c>
    </row>
    <row spans="1:3" r="9">
      <c s="4" r="A9" t="s">
        <v>63</v>
      </c>
      <c s="6" r="B9" t="n">
        <v>129114</v>
      </c>
      <c s="6" r="C9" t="n">
        <v>128152</v>
      </c>
    </row>
    <row spans="1:3" r="10">
      <c s="4" r="A10" t="s">
        <v>64</v>
      </c>
      <c s="6" r="B10" t="n">
        <v>129114</v>
      </c>
      <c s="6" r="C10" t="n">
        <v>1281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58</v>
      </c>
      <c s="2" r="B1" t="s">
        <v>1</v>
      </c>
    </row>
    <row spans="1:2" r="2">
      <c s="2" r="B2" t="s">
        <v>204</v>
      </c>
    </row>
    <row spans="1:2" r="3">
      <c s="3" r="A3" t="s">
        <v>259</v>
      </c>
    </row>
    <row spans="1:2" r="4">
      <c s="4" r="A4" t="s">
        <v>260</v>
      </c>
      <c s="10" r="B4" t="n">
        <v>109.5</v>
      </c>
    </row>
    <row spans="1:2" r="5">
      <c s="4" r="A5" t="s">
        <v>261</v>
      </c>
      <c s="6" r="B5" t="n">
        <v>11</v>
      </c>
    </row>
    <row spans="1:2" r="6">
      <c s="4" r="A6" t="s">
        <v>262</v>
      </c>
      <c s="7" r="B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263</v>
      </c>
      <c s="2" r="B1" t="s">
        <v>1</v>
      </c>
    </row>
    <row spans="1:4" r="2">
      <c s="2" r="B2" t="s">
        <v>264</v>
      </c>
      <c s="2" r="C2" t="s">
        <v>265</v>
      </c>
      <c s="2" r="D2" t="s">
        <v>266</v>
      </c>
    </row>
    <row spans="1:4" r="3">
      <c s="3" r="A3" t="s">
        <v>267</v>
      </c>
    </row>
    <row spans="1:4" r="4">
      <c s="4" r="A4" t="s">
        <v>268</v>
      </c>
      <c s="10" r="B4" t="n">
        <v>62.5</v>
      </c>
    </row>
    <row spans="1:4" r="5">
      <c s="4" r="A5" t="s">
        <v>269</v>
      </c>
      <c s="6" r="B5" t="n">
        <v>12</v>
      </c>
    </row>
    <row spans="1:4" r="6">
      <c s="4" r="A6" t="s">
        <v>270</v>
      </c>
    </row>
    <row spans="1:4" r="7">
      <c s="3" r="A7" t="s">
        <v>271</v>
      </c>
    </row>
    <row spans="1:4" r="8">
      <c s="4" r="A8" t="s">
        <v>272</v>
      </c>
      <c s="12" r="B8" t="n">
        <v>42.7</v>
      </c>
      <c s="10" r="D8" t="n">
        <v>43.5</v>
      </c>
    </row>
    <row spans="1:4" r="9">
      <c s="4" r="A9" t="s">
        <v>273</v>
      </c>
    </row>
    <row spans="1:4" r="10">
      <c s="3" r="A10" t="s">
        <v>271</v>
      </c>
    </row>
    <row spans="1:4" r="11">
      <c s="4" r="A11" t="s">
        <v>272</v>
      </c>
      <c s="10" r="B11" t="n">
        <v>8.800000000000001</v>
      </c>
      <c s="7" r="D11" t="n">
        <v>9</v>
      </c>
    </row>
    <row spans="1:4" r="12">
      <c s="4" r="A12" t="s">
        <v>270</v>
      </c>
    </row>
    <row spans="1:4" r="13">
      <c s="3" r="A13" t="s">
        <v>274</v>
      </c>
    </row>
    <row spans="1:4" r="14">
      <c s="4" r="A14" t="s">
        <v>275</v>
      </c>
      <c s="6" r="B14" t="n">
        <v>13</v>
      </c>
    </row>
    <row spans="1:4" r="15">
      <c s="4" r="A15" t="s">
        <v>276</v>
      </c>
      <c s="6" r="B15" t="n">
        <v>5</v>
      </c>
    </row>
    <row spans="1:4" r="16">
      <c s="4" r="A16" t="s">
        <v>277</v>
      </c>
      <c s="6" r="B16" t="n">
        <v>3</v>
      </c>
    </row>
    <row spans="1:4" r="17">
      <c s="4" r="A17" t="s">
        <v>278</v>
      </c>
      <c s="6" r="B17" t="n">
        <v>3</v>
      </c>
    </row>
    <row spans="1:4" r="18">
      <c s="4" r="A18" t="s">
        <v>279</v>
      </c>
      <c s="6" r="B18" t="n">
        <v>2</v>
      </c>
    </row>
    <row spans="1:4" r="19">
      <c s="4" r="A19" t="s">
        <v>280</v>
      </c>
      <c s="4" r="B19" t="s">
        <v>281</v>
      </c>
    </row>
    <row spans="1:4" r="20">
      <c s="3" r="A20" t="s">
        <v>267</v>
      </c>
    </row>
    <row spans="1:4" r="21">
      <c s="4" r="A21" t="s">
        <v>282</v>
      </c>
      <c s="7" r="B21" t="n">
        <v>79</v>
      </c>
    </row>
    <row spans="1:4" r="22">
      <c s="4" r="A22" t="s">
        <v>283</v>
      </c>
      <c s="6" r="B22" t="n">
        <v>20</v>
      </c>
    </row>
    <row spans="1:4" r="23">
      <c s="4" r="A23" t="s">
        <v>284</v>
      </c>
      <c s="6" r="B23" t="n">
        <v>23</v>
      </c>
    </row>
    <row spans="1:4" r="24">
      <c s="4" r="A24" t="s">
        <v>285</v>
      </c>
      <c s="6" r="B24" t="n">
        <v>13</v>
      </c>
    </row>
    <row spans="1:4" r="25">
      <c s="4" r="A25" t="s">
        <v>286</v>
      </c>
      <c s="6" r="B25" t="n">
        <v>8</v>
      </c>
    </row>
    <row spans="1:4" r="26">
      <c s="4" r="A26" t="s">
        <v>287</v>
      </c>
      <c s="6" r="B26" t="n">
        <v>15</v>
      </c>
    </row>
    <row spans="1:4" r="27">
      <c s="4" r="A27" t="s">
        <v>288</v>
      </c>
      <c s="10" r="B27" t="n">
        <v>0.8</v>
      </c>
      <c s="7" r="C27" t="n">
        <v>0</v>
      </c>
    </row>
    <row spans="1:4" r="28">
      <c s="4" r="A28" t="s">
        <v>273</v>
      </c>
    </row>
    <row spans="1:4" r="29">
      <c s="3" r="A29" t="s">
        <v>274</v>
      </c>
    </row>
    <row spans="1:4" r="30">
      <c s="4" r="A30" t="s">
        <v>280</v>
      </c>
      <c s="4" r="B30" t="s">
        <v>281</v>
      </c>
    </row>
    <row spans="1:4" r="31">
      <c s="3" r="A31" t="s">
        <v>267</v>
      </c>
    </row>
    <row spans="1:4" r="32">
      <c s="4" r="A32" t="s">
        <v>282</v>
      </c>
      <c s="7" r="B32" t="n">
        <v>17</v>
      </c>
    </row>
    <row spans="1:4" r="33">
      <c s="4" r="A33" t="s">
        <v>283</v>
      </c>
      <c s="6" r="B33" t="n">
        <v>10</v>
      </c>
    </row>
    <row spans="1:4" r="34">
      <c s="4" r="A34" t="s">
        <v>286</v>
      </c>
      <c s="6" r="B34" t="n">
        <v>3</v>
      </c>
    </row>
    <row spans="1:4" r="35">
      <c s="4" r="A35" t="s">
        <v>287</v>
      </c>
      <c s="6" r="B35" t="n">
        <v>4</v>
      </c>
    </row>
    <row spans="1:4" r="36">
      <c s="4" r="A36" t="s">
        <v>288</v>
      </c>
      <c s="10" r="B36" t="n">
        <v>0.2</v>
      </c>
      <c s="12" r="C36" t="n">
        <v>0.2</v>
      </c>
    </row>
    <row spans="1:4" r="37">
      <c s="4" r="A37" t="s">
        <v>289</v>
      </c>
    </row>
    <row spans="1:4" r="38">
      <c s="3" r="A38" t="s">
        <v>274</v>
      </c>
    </row>
    <row spans="1:4" r="39">
      <c s="4" r="A39" t="s">
        <v>275</v>
      </c>
      <c s="6" r="B39" t="n">
        <v>5</v>
      </c>
    </row>
    <row spans="1:4" r="40">
      <c s="4" r="A40" t="s">
        <v>277</v>
      </c>
      <c s="6" r="B40" t="n">
        <v>2</v>
      </c>
    </row>
    <row spans="1:4" r="41">
      <c s="4" r="A41" t="s">
        <v>279</v>
      </c>
      <c s="6" r="B41" t="n">
        <v>2</v>
      </c>
    </row>
    <row spans="1:4" r="42">
      <c s="4" r="A42" t="s">
        <v>290</v>
      </c>
      <c s="6" r="B42" t="n">
        <v>1</v>
      </c>
    </row>
    <row spans="1:4" r="43">
      <c s="4" r="A43" t="s">
        <v>280</v>
      </c>
      <c s="4" r="B43" t="s">
        <v>281</v>
      </c>
    </row>
    <row spans="1:4" r="44">
      <c s="4" r="A44" t="s">
        <v>234</v>
      </c>
      <c s="4" r="B44" t="s">
        <v>238</v>
      </c>
    </row>
    <row spans="1:4" r="45">
      <c s="3" r="A45" t="s">
        <v>267</v>
      </c>
    </row>
    <row spans="1:4" r="46">
      <c s="4" r="A46" t="s">
        <v>282</v>
      </c>
      <c s="7" r="B46" t="n">
        <v>33</v>
      </c>
    </row>
    <row spans="1:4" r="47">
      <c s="4" r="A47" t="s">
        <v>283</v>
      </c>
      <c s="7" r="B47" t="n">
        <v>33</v>
      </c>
    </row>
    <row spans="1:4" r="48">
      <c s="4" r="A48" t="s">
        <v>291</v>
      </c>
    </row>
    <row spans="1:4" r="49">
      <c s="3" r="A49" t="s">
        <v>274</v>
      </c>
    </row>
    <row spans="1:4" r="50">
      <c s="4" r="A50" t="s">
        <v>275</v>
      </c>
      <c s="6" r="B50" t="n">
        <v>9</v>
      </c>
    </row>
    <row spans="1:4" r="51">
      <c s="4" r="A51" t="s">
        <v>276</v>
      </c>
      <c s="6" r="B51" t="n">
        <v>1</v>
      </c>
    </row>
    <row spans="1:4" r="52">
      <c s="4" r="A52" t="s">
        <v>277</v>
      </c>
      <c s="6" r="B52" t="n">
        <v>8</v>
      </c>
    </row>
    <row spans="1:4" r="53">
      <c s="4" r="A53" t="s">
        <v>280</v>
      </c>
      <c s="4" r="B53" t="s">
        <v>281</v>
      </c>
    </row>
    <row spans="1:4" r="54">
      <c s="4" r="A54" t="s">
        <v>234</v>
      </c>
      <c s="4" r="B54" t="s">
        <v>238</v>
      </c>
    </row>
    <row spans="1:4" r="55">
      <c s="3" r="A55" t="s">
        <v>267</v>
      </c>
    </row>
    <row spans="1:4" r="56">
      <c s="4" r="A56" t="s">
        <v>283</v>
      </c>
      <c s="7" r="B56" t="n">
        <v>23</v>
      </c>
    </row>
    <row spans="1:4" r="57">
      <c s="4" r="A57" t="s">
        <v>292</v>
      </c>
    </row>
    <row spans="1:4" r="58">
      <c s="3" r="A58" t="s">
        <v>274</v>
      </c>
    </row>
    <row spans="1:4" r="59">
      <c s="4" r="A59" t="s">
        <v>275</v>
      </c>
      <c s="6" r="B59" t="n">
        <v>5</v>
      </c>
    </row>
    <row spans="1:4" r="60">
      <c s="4" r="A60" t="s">
        <v>276</v>
      </c>
      <c s="6" r="B60" t="n">
        <v>1</v>
      </c>
    </row>
    <row spans="1:4" r="61">
      <c s="4" r="A61" t="s">
        <v>277</v>
      </c>
      <c s="6" r="B61" t="n">
        <v>4</v>
      </c>
    </row>
    <row spans="1:4" r="62">
      <c s="4" r="A62" t="s">
        <v>280</v>
      </c>
      <c s="4" r="B62" t="s">
        <v>281</v>
      </c>
    </row>
    <row spans="1:4" r="63">
      <c s="4" r="A63" t="s">
        <v>234</v>
      </c>
      <c s="4" r="B63" t="s">
        <v>238</v>
      </c>
    </row>
    <row spans="1:4" r="64">
      <c s="3" r="A64" t="s">
        <v>267</v>
      </c>
    </row>
    <row spans="1:4" r="65">
      <c s="4" r="A65" t="s">
        <v>283</v>
      </c>
      <c s="7" r="B65" t="n">
        <v>15</v>
      </c>
    </row>
    <row spans="1:4" r="66">
      <c s="4" r="A66" t="s">
        <v>293</v>
      </c>
    </row>
    <row spans="1:4" r="67">
      <c s="3" r="A67" t="s">
        <v>274</v>
      </c>
    </row>
    <row spans="1:4" r="68">
      <c s="4" r="A68" t="s">
        <v>275</v>
      </c>
      <c s="6" r="B68" t="n">
        <v>6</v>
      </c>
    </row>
    <row spans="1:4" r="69">
      <c s="4" r="A69" t="s">
        <v>276</v>
      </c>
      <c s="6" r="B69" t="n">
        <v>5</v>
      </c>
    </row>
    <row spans="1:4" r="70">
      <c s="4" r="A70" t="s">
        <v>277</v>
      </c>
      <c s="6" r="B70" t="n">
        <v>1</v>
      </c>
    </row>
    <row spans="1:4" r="71">
      <c s="4" r="A71" t="s">
        <v>280</v>
      </c>
      <c s="4" r="B71" t="s">
        <v>281</v>
      </c>
    </row>
    <row spans="1:4" r="72">
      <c s="4" r="A72" t="s">
        <v>234</v>
      </c>
      <c s="4" r="B72" t="s">
        <v>235</v>
      </c>
    </row>
    <row spans="1:4" r="73">
      <c s="3" r="A73" t="s">
        <v>267</v>
      </c>
    </row>
    <row spans="1:4" r="74">
      <c s="4" r="A74" t="s">
        <v>283</v>
      </c>
      <c s="10" r="B74" t="n">
        <v>12.5</v>
      </c>
    </row>
    <row spans="1:4" r="75">
      <c s="4" r="A75" t="s">
        <v>294</v>
      </c>
    </row>
    <row spans="1:4" r="76">
      <c s="3" r="A76" t="s">
        <v>274</v>
      </c>
    </row>
    <row spans="1:4" r="77">
      <c s="4" r="A77" t="s">
        <v>276</v>
      </c>
      <c s="6" r="B77" t="n">
        <v>1</v>
      </c>
    </row>
    <row spans="1:4" r="78">
      <c s="4" r="A78" t="s">
        <v>295</v>
      </c>
    </row>
    <row spans="1:4" r="79">
      <c s="3" r="A79" t="s">
        <v>267</v>
      </c>
    </row>
    <row spans="1:4" r="80">
      <c s="4" r="A80" t="s">
        <v>296</v>
      </c>
      <c s="7" r="B80" t="n">
        <v>6</v>
      </c>
      <c s="7" r="C80"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25</v>
      </c>
    </row>
    <row spans="1:3" r="2">
      <c s="3" r="A2" t="s">
        <v>298</v>
      </c>
    </row>
    <row spans="1:3" r="3">
      <c s="4" r="A3" t="s">
        <v>299</v>
      </c>
      <c s="7" r="B3" t="n">
        <v>11809</v>
      </c>
      <c s="7" r="C3" t="n">
        <v>4996</v>
      </c>
    </row>
    <row spans="1:3" r="4">
      <c s="4" r="A4" t="s">
        <v>300</v>
      </c>
      <c s="6" r="B4" t="n">
        <v>2105</v>
      </c>
      <c s="6" r="C4" t="n">
        <v>2442</v>
      </c>
    </row>
    <row spans="1:3" r="5">
      <c s="4" r="A5" t="s">
        <v>301</v>
      </c>
      <c s="6" r="B5" t="n">
        <v>12307</v>
      </c>
      <c s="6" r="C5" t="n">
        <v>25939</v>
      </c>
    </row>
    <row spans="1:3" r="6">
      <c s="4" r="A6" t="s">
        <v>302</v>
      </c>
      <c s="6" r="B6" t="n">
        <v>26221</v>
      </c>
      <c s="6" r="C6" t="n">
        <v>33377</v>
      </c>
    </row>
    <row spans="1:3" r="7">
      <c s="4" r="A7" t="s">
        <v>303</v>
      </c>
      <c s="6" r="B7" t="n">
        <v>-678</v>
      </c>
      <c s="6" r="C7" t="n">
        <v>-967</v>
      </c>
    </row>
    <row spans="1:3" r="8">
      <c s="4" r="A8" t="s">
        <v>304</v>
      </c>
      <c s="7" r="B8" t="n">
        <v>25543</v>
      </c>
      <c s="7" r="C8" t="n">
        <v>324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05</v>
      </c>
      <c s="2" r="B1" t="s">
        <v>2</v>
      </c>
      <c s="2" r="C1" t="s">
        <v>25</v>
      </c>
    </row>
    <row spans="1:3" r="2">
      <c s="3" r="A2" t="s">
        <v>306</v>
      </c>
    </row>
    <row spans="1:3" r="3">
      <c s="4" r="A3" t="s">
        <v>307</v>
      </c>
      <c s="7" r="B3" t="n">
        <v>1193</v>
      </c>
      <c s="7" r="C3" t="n">
        <v>677</v>
      </c>
    </row>
    <row spans="1:3" r="4">
      <c s="4" r="A4" t="s">
        <v>308</v>
      </c>
      <c s="6" r="B4" t="n">
        <v>8700</v>
      </c>
      <c s="6" r="C4" t="n">
        <v>8481</v>
      </c>
    </row>
    <row spans="1:3" r="5">
      <c s="4" r="A5" t="s">
        <v>309</v>
      </c>
      <c s="6" r="B5" t="n">
        <v>452</v>
      </c>
      <c s="6" r="C5" t="n">
        <v>331</v>
      </c>
    </row>
    <row spans="1:3" r="6">
      <c s="3" r="A6" t="s">
        <v>184</v>
      </c>
    </row>
    <row spans="1:3" r="7">
      <c s="4" r="A7" t="s">
        <v>310</v>
      </c>
      <c s="7" r="B7" t="n">
        <v>10345</v>
      </c>
      <c s="7" r="C7" t="n">
        <v>94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1</v>
      </c>
      <c s="2" r="B1" t="s">
        <v>2</v>
      </c>
      <c s="2" r="C1" t="s">
        <v>25</v>
      </c>
    </row>
    <row spans="1:3" r="2">
      <c s="3" r="A2" t="s">
        <v>312</v>
      </c>
    </row>
    <row spans="1:3" r="3">
      <c s="4" r="A3" t="s">
        <v>313</v>
      </c>
      <c s="7" r="B3" t="n">
        <v>19326</v>
      </c>
      <c s="7" r="C3" t="n">
        <v>16155</v>
      </c>
    </row>
    <row spans="1:3" r="4">
      <c s="4" r="A4" t="s">
        <v>314</v>
      </c>
      <c s="6" r="B4" t="n">
        <v>8615</v>
      </c>
      <c s="6" r="C4" t="n">
        <v>9225</v>
      </c>
    </row>
    <row spans="1:3" r="5">
      <c s="4" r="A5" t="s">
        <v>315</v>
      </c>
      <c s="6" r="B5" t="n">
        <v>1106</v>
      </c>
      <c s="6" r="C5" t="n">
        <v>1198</v>
      </c>
    </row>
    <row spans="1:3" r="6">
      <c s="4" r="A6" t="s">
        <v>316</v>
      </c>
      <c s="6" r="B6" t="n">
        <v>583</v>
      </c>
      <c s="6" r="C6" t="n">
        <v>530</v>
      </c>
    </row>
    <row spans="1:3" r="7">
      <c s="4" r="A7" t="s">
        <v>317</v>
      </c>
      <c s="6" r="B7" t="n">
        <v>29630</v>
      </c>
      <c s="6" r="C7" t="n">
        <v>27108</v>
      </c>
    </row>
    <row spans="1:3" r="8">
      <c s="4" r="A8" t="s">
        <v>318</v>
      </c>
      <c s="6" r="B8" t="n">
        <v>7121</v>
      </c>
      <c s="6" r="C8" t="n">
        <v>5574</v>
      </c>
    </row>
    <row spans="1:3" r="9">
      <c s="4" r="A9" t="s">
        <v>319</v>
      </c>
      <c s="7" r="B9" t="n">
        <v>22509</v>
      </c>
      <c s="7" r="C9" t="n">
        <v>215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0</v>
      </c>
      <c s="2" r="B1" t="s">
        <v>2</v>
      </c>
      <c s="2" r="C1" t="s">
        <v>25</v>
      </c>
    </row>
    <row spans="1:3" r="2">
      <c s="4" r="A2" t="s">
        <v>321</v>
      </c>
      <c s="7" r="B2" t="n">
        <v>15043</v>
      </c>
      <c s="7" r="C2" t="n">
        <v>14261</v>
      </c>
    </row>
    <row spans="1:3" r="3">
      <c s="4" r="A3" t="s">
        <v>322</v>
      </c>
      <c s="6" r="B3" t="n">
        <v>-10603</v>
      </c>
      <c s="6" r="C3" t="n">
        <v>-10318</v>
      </c>
    </row>
    <row spans="1:3" r="4">
      <c s="4" r="A4" t="s">
        <v>33</v>
      </c>
      <c s="6" r="B4" t="n">
        <v>4440</v>
      </c>
      <c s="6" r="C4" t="n">
        <v>3943</v>
      </c>
    </row>
    <row spans="1:3" r="5">
      <c s="4" r="A5" t="s">
        <v>323</v>
      </c>
    </row>
    <row spans="1:3" r="6">
      <c s="4" r="A6" t="s">
        <v>321</v>
      </c>
      <c s="6" r="B6" t="n">
        <v>10104</v>
      </c>
      <c s="6" r="C6" t="n">
        <v>9666</v>
      </c>
    </row>
    <row spans="1:3" r="7">
      <c s="4" r="A7" t="s">
        <v>324</v>
      </c>
    </row>
    <row spans="1:3" r="8">
      <c s="4" r="A8" t="s">
        <v>321</v>
      </c>
      <c s="6" r="B8" t="n">
        <v>2670</v>
      </c>
      <c s="6" r="C8" t="n">
        <v>2570</v>
      </c>
    </row>
    <row spans="1:3" r="9">
      <c s="4" r="A9" t="s">
        <v>325</v>
      </c>
    </row>
    <row spans="1:3" r="10">
      <c s="4" r="A10" t="s">
        <v>321</v>
      </c>
      <c s="7" r="B10" t="n">
        <v>2269</v>
      </c>
      <c s="7" r="C10" t="n">
        <v>20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6</v>
      </c>
      <c s="2" r="B1" t="s">
        <v>1</v>
      </c>
    </row>
    <row spans="1:3" r="2">
      <c s="2" r="B2" t="s">
        <v>2</v>
      </c>
      <c s="2" r="C2" t="s">
        <v>66</v>
      </c>
    </row>
    <row spans="1:3" r="3">
      <c s="3" r="A3" t="s">
        <v>93</v>
      </c>
    </row>
    <row spans="1:3" r="4">
      <c s="4" r="A4" t="s">
        <v>327</v>
      </c>
      <c s="10" r="B4" t="n">
        <v>0.5</v>
      </c>
      <c s="10" r="C4" t="n">
        <v>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8</v>
      </c>
      <c s="2" r="B1" t="s">
        <v>2</v>
      </c>
      <c s="2" r="C1" t="s">
        <v>25</v>
      </c>
    </row>
    <row spans="1:3" r="2">
      <c s="3" r="A2" t="s">
        <v>190</v>
      </c>
    </row>
    <row spans="1:3" r="3">
      <c s="4" r="A3" t="s">
        <v>329</v>
      </c>
      <c s="7" r="B3" t="n">
        <v>10993</v>
      </c>
      <c s="7" r="C3" t="n">
        <v>8617</v>
      </c>
    </row>
    <row spans="1:3" r="4">
      <c s="4" r="A4" t="s">
        <v>330</v>
      </c>
      <c s="6" r="B4" t="n">
        <v>3819</v>
      </c>
      <c s="6" r="C4" t="n">
        <v>8636</v>
      </c>
    </row>
    <row spans="1:3" r="5">
      <c s="4" r="A5" t="s">
        <v>331</v>
      </c>
      <c s="6" r="B5" t="n">
        <v>2140</v>
      </c>
      <c s="6" r="C5" t="n">
        <v>6205</v>
      </c>
    </row>
    <row spans="1:3" r="6">
      <c s="4" r="A6" t="s">
        <v>332</v>
      </c>
      <c s="6" r="B6" t="n">
        <v>4862</v>
      </c>
      <c s="6" r="C6" t="n">
        <v>4118</v>
      </c>
    </row>
    <row spans="1:3" r="7">
      <c s="4" r="A7" t="s">
        <v>333</v>
      </c>
      <c s="6" r="B7" t="n">
        <v>21814</v>
      </c>
      <c s="6" r="C7" t="n">
        <v>27576</v>
      </c>
    </row>
    <row spans="1:3" r="8">
      <c s="4" r="A8" t="s">
        <v>334</v>
      </c>
      <c s="6" r="B8" t="n">
        <v>23</v>
      </c>
      <c s="6" r="C8" t="n">
        <v>784</v>
      </c>
    </row>
    <row spans="1:3" r="9">
      <c s="4" r="A9" t="s">
        <v>335</v>
      </c>
      <c s="7" r="B9" t="n">
        <v>21791</v>
      </c>
      <c s="7" r="C9" t="n">
        <v>267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6</v>
      </c>
      <c s="2" r="B1" t="s">
        <v>2</v>
      </c>
      <c s="2" r="C1" t="s">
        <v>25</v>
      </c>
    </row>
    <row spans="1:3" r="2">
      <c s="3" r="A2" t="s">
        <v>99</v>
      </c>
    </row>
    <row spans="1:3" r="3">
      <c s="4" r="A3" t="s">
        <v>337</v>
      </c>
      <c s="7" r="B3" t="n">
        <v>8804</v>
      </c>
      <c s="7" r="C3" t="n">
        <v>9304</v>
      </c>
    </row>
    <row spans="1:3" r="4">
      <c s="4" r="A4" t="s">
        <v>42</v>
      </c>
      <c s="6" r="B4" t="n">
        <v>42895</v>
      </c>
      <c s="6" r="C4" t="n">
        <v>43919</v>
      </c>
    </row>
    <row spans="1:3" r="5">
      <c s="4" r="A5" t="s">
        <v>338</v>
      </c>
    </row>
    <row spans="1:3" r="6">
      <c s="3" r="A6" t="s">
        <v>99</v>
      </c>
    </row>
    <row spans="1:3" r="7">
      <c s="4" r="A7" t="s">
        <v>339</v>
      </c>
      <c s="7" r="B7" t="n">
        <v>51699</v>
      </c>
      <c s="7" r="C7" t="n">
        <v>532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9"/>
    <col customWidth="1" max="2" min="2" width="16"/>
    <col customWidth="1" max="3" min="3" width="80"/>
    <col customWidth="1" max="4" min="4" width="14"/>
    <col customWidth="1" max="5" min="5" width="14"/>
  </cols>
  <sheetData>
    <row spans="1:5" r="1">
      <c s="1" r="A1" t="s">
        <v>340</v>
      </c>
      <c s="2" r="B1" t="s">
        <v>341</v>
      </c>
      <c s="2" r="C1" t="s">
        <v>1</v>
      </c>
    </row>
    <row spans="1:5" r="2">
      <c s="2" r="B2" t="s">
        <v>342</v>
      </c>
      <c s="2" r="C2" t="s">
        <v>2</v>
      </c>
      <c s="2" r="D2" t="s">
        <v>66</v>
      </c>
      <c s="2" r="E2" t="s">
        <v>25</v>
      </c>
    </row>
    <row spans="1:5" r="3">
      <c s="4" r="A3" t="s">
        <v>343</v>
      </c>
    </row>
    <row spans="1:5" r="4">
      <c s="3" r="A4" t="s">
        <v>344</v>
      </c>
    </row>
    <row spans="1:5" r="5">
      <c s="4" r="A5" t="s">
        <v>345</v>
      </c>
      <c s="4" r="C5" t="s">
        <v>346</v>
      </c>
    </row>
    <row spans="1:5" r="6">
      <c s="4" r="A6" t="s">
        <v>347</v>
      </c>
      <c s="7" r="C6" t="n">
        <v>150000</v>
      </c>
    </row>
    <row spans="1:5" r="7">
      <c s="4" r="A7" t="s">
        <v>348</v>
      </c>
      <c s="7" r="C7" t="n">
        <v>1900</v>
      </c>
    </row>
    <row spans="1:5" r="8">
      <c s="4" r="A8" t="s">
        <v>349</v>
      </c>
      <c s="4" r="C8" t="s">
        <v>350</v>
      </c>
    </row>
    <row spans="1:5" r="9">
      <c s="4" r="A9" t="s">
        <v>351</v>
      </c>
      <c s="4" r="C9" t="s">
        <v>352</v>
      </c>
    </row>
    <row spans="1:5" r="10">
      <c s="4" r="A10" t="s">
        <v>353</v>
      </c>
      <c s="4" r="C10" t="s">
        <v>354</v>
      </c>
    </row>
    <row spans="1:5" r="11">
      <c s="4" r="A11" t="s">
        <v>355</v>
      </c>
      <c s="4" r="C11" t="s">
        <v>356</v>
      </c>
    </row>
    <row spans="1:5" r="12">
      <c s="4" r="A12" t="s">
        <v>357</v>
      </c>
      <c s="4" r="C12" t="s">
        <v>358</v>
      </c>
    </row>
    <row spans="1:5" r="13">
      <c s="4" r="A13" t="s">
        <v>359</v>
      </c>
      <c s="4" r="C13" t="s">
        <v>360</v>
      </c>
    </row>
    <row spans="1:5" r="14">
      <c s="4" r="A14" t="s">
        <v>361</v>
      </c>
      <c s="7" r="C14" t="n">
        <v>1900</v>
      </c>
    </row>
    <row spans="1:5" r="15">
      <c s="4" r="A15" t="s">
        <v>362</v>
      </c>
      <c s="6" r="C15" t="n">
        <v>700</v>
      </c>
    </row>
    <row spans="1:5" r="16">
      <c s="4" r="A16" t="s">
        <v>363</v>
      </c>
      <c s="6" r="C16" t="n">
        <v>400</v>
      </c>
    </row>
    <row spans="1:5" r="17">
      <c s="4" r="A17" t="s">
        <v>364</v>
      </c>
      <c s="6" r="C17" t="n">
        <v>1500</v>
      </c>
    </row>
    <row spans="1:5" r="18">
      <c s="4" r="A18" t="s">
        <v>365</v>
      </c>
      <c s="7" r="C18" t="n">
        <v>2600</v>
      </c>
    </row>
    <row spans="1:5" r="19">
      <c s="4" r="A19" t="s">
        <v>366</v>
      </c>
      <c s="4" r="C19" t="s">
        <v>367</v>
      </c>
    </row>
    <row spans="1:5" r="20">
      <c s="4" r="A20" t="s">
        <v>368</v>
      </c>
      <c s="7" r="C20" t="n">
        <v>150000</v>
      </c>
    </row>
    <row spans="1:5" r="21">
      <c s="4" r="A21" t="s">
        <v>369</v>
      </c>
    </row>
    <row spans="1:5" r="22">
      <c s="3" r="A22" t="s">
        <v>344</v>
      </c>
    </row>
    <row spans="1:5" r="23">
      <c s="4" r="A23" t="s">
        <v>370</v>
      </c>
      <c s="4" r="C23" t="s">
        <v>371</v>
      </c>
    </row>
    <row spans="1:5" r="24">
      <c s="4" r="A24" t="s">
        <v>372</v>
      </c>
    </row>
    <row spans="1:5" r="25">
      <c s="3" r="A25" t="s">
        <v>344</v>
      </c>
    </row>
    <row spans="1:5" r="26">
      <c s="4" r="A26" t="s">
        <v>370</v>
      </c>
      <c s="4" r="C26" t="s">
        <v>373</v>
      </c>
    </row>
    <row spans="1:5" r="27">
      <c s="4" r="A27" t="s">
        <v>374</v>
      </c>
    </row>
    <row spans="1:5" r="28">
      <c s="3" r="A28" t="s">
        <v>344</v>
      </c>
    </row>
    <row spans="1:5" r="29">
      <c s="4" r="A29" t="s">
        <v>370</v>
      </c>
      <c s="4" r="C29" t="s">
        <v>375</v>
      </c>
    </row>
    <row spans="1:5" r="30">
      <c s="4" r="A30" t="s">
        <v>376</v>
      </c>
    </row>
    <row spans="1:5" r="31">
      <c s="3" r="A31" t="s">
        <v>344</v>
      </c>
    </row>
    <row spans="1:5" r="32">
      <c s="4" r="A32" t="s">
        <v>377</v>
      </c>
      <c s="7" r="C32" t="n">
        <v>13750</v>
      </c>
    </row>
    <row spans="1:5" r="33">
      <c s="4" r="A33" t="s">
        <v>378</v>
      </c>
    </row>
    <row spans="1:5" r="34">
      <c s="3" r="A34" t="s">
        <v>344</v>
      </c>
    </row>
    <row spans="1:5" r="35">
      <c s="4" r="A35" t="s">
        <v>377</v>
      </c>
      <c s="6" r="C35" t="n">
        <v>18750</v>
      </c>
    </row>
    <row spans="1:5" r="36">
      <c s="4" r="A36" t="s">
        <v>379</v>
      </c>
    </row>
    <row spans="1:5" r="37">
      <c s="3" r="A37" t="s">
        <v>344</v>
      </c>
    </row>
    <row spans="1:5" r="38">
      <c s="4" r="A38" t="s">
        <v>377</v>
      </c>
      <c s="6" r="C38" t="n">
        <v>21250</v>
      </c>
    </row>
    <row spans="1:5" r="39">
      <c s="4" r="A39" t="s">
        <v>380</v>
      </c>
    </row>
    <row spans="1:5" r="40">
      <c s="3" r="A40" t="s">
        <v>344</v>
      </c>
    </row>
    <row spans="1:5" r="41">
      <c s="4" r="A41" t="s">
        <v>377</v>
      </c>
      <c s="7" r="C41" t="n">
        <v>22500</v>
      </c>
    </row>
    <row spans="1:5" r="42">
      <c s="4" r="A42" t="s">
        <v>381</v>
      </c>
    </row>
    <row spans="1:5" r="43">
      <c s="3" r="A43" t="s">
        <v>344</v>
      </c>
    </row>
    <row spans="1:5" r="44">
      <c s="4" r="A44" t="s">
        <v>382</v>
      </c>
      <c s="4" r="C44" t="s">
        <v>383</v>
      </c>
    </row>
    <row spans="1:5" r="45">
      <c s="4" r="A45" t="s">
        <v>384</v>
      </c>
    </row>
    <row spans="1:5" r="46">
      <c s="3" r="A46" t="s">
        <v>344</v>
      </c>
    </row>
    <row spans="1:5" r="47">
      <c s="4" r="A47" t="s">
        <v>382</v>
      </c>
      <c s="4" r="C47" t="s">
        <v>385</v>
      </c>
    </row>
    <row spans="1:5" r="48">
      <c s="4" r="A48" t="s">
        <v>386</v>
      </c>
    </row>
    <row spans="1:5" r="49">
      <c s="3" r="A49" t="s">
        <v>344</v>
      </c>
    </row>
    <row spans="1:5" r="50">
      <c s="4" r="A50" t="s">
        <v>345</v>
      </c>
      <c s="4" r="B50" t="s">
        <v>387</v>
      </c>
    </row>
    <row spans="1:5" r="51">
      <c s="4" r="A51" t="s">
        <v>347</v>
      </c>
      <c s="7" r="C51" t="n">
        <v>50000</v>
      </c>
    </row>
    <row spans="1:5" r="52">
      <c s="4" r="A52" t="s">
        <v>348</v>
      </c>
      <c s="7" r="C52" t="n">
        <v>100</v>
      </c>
    </row>
    <row spans="1:5" r="53">
      <c s="4" r="A53" t="s">
        <v>349</v>
      </c>
      <c s="4" r="C53" t="s">
        <v>388</v>
      </c>
    </row>
    <row spans="1:5" r="54">
      <c s="4" r="A54" t="s">
        <v>357</v>
      </c>
      <c s="4" r="C54" t="s">
        <v>389</v>
      </c>
    </row>
    <row spans="1:5" r="55">
      <c s="4" r="A55" t="s">
        <v>365</v>
      </c>
      <c s="7" r="C55" t="n">
        <v>1300</v>
      </c>
      <c s="7" r="D55" t="n">
        <v>1300</v>
      </c>
    </row>
    <row spans="1:5" r="56">
      <c s="4" r="A56" t="s">
        <v>390</v>
      </c>
      <c s="7" r="B56" t="n">
        <v>20000</v>
      </c>
    </row>
    <row spans="1:5" r="57">
      <c s="4" r="A57" t="s">
        <v>366</v>
      </c>
      <c s="4" r="C57" t="s">
        <v>391</v>
      </c>
    </row>
    <row spans="1:5" r="58">
      <c s="4" r="A58" t="s">
        <v>392</v>
      </c>
      <c s="4" r="C58" t="s">
        <v>393</v>
      </c>
    </row>
    <row spans="1:5" r="59">
      <c s="4" r="A59" t="s">
        <v>394</v>
      </c>
      <c s="4" r="C59" t="s">
        <v>395</v>
      </c>
    </row>
    <row spans="1:5" r="60">
      <c s="4" r="A60" t="s">
        <v>396</v>
      </c>
      <c s="7" r="C60" t="n">
        <v>4250</v>
      </c>
    </row>
    <row spans="1:5" r="61">
      <c s="4" r="A61" t="s">
        <v>397</v>
      </c>
      <c s="6" r="C61" t="n">
        <v>3500</v>
      </c>
      <c s="7" r="E61" t="n">
        <v>3200</v>
      </c>
    </row>
    <row spans="1:5" r="62">
      <c s="4" r="A62" t="s">
        <v>368</v>
      </c>
      <c s="7" r="C62" t="n">
        <v>46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v>
      </c>
      <c s="2" r="B1" t="s">
        <v>1</v>
      </c>
    </row>
    <row spans="1:3" r="2">
      <c s="2" r="B2" t="s">
        <v>2</v>
      </c>
      <c s="2" r="C2" t="s">
        <v>66</v>
      </c>
    </row>
    <row spans="1:3" r="3">
      <c s="3" r="A3" t="s">
        <v>67</v>
      </c>
    </row>
    <row spans="1:3" r="4">
      <c s="4" r="A4" t="s">
        <v>68</v>
      </c>
      <c s="7" r="B4" t="n">
        <v>12940</v>
      </c>
      <c s="7" r="C4" t="n">
        <v>9860</v>
      </c>
    </row>
    <row spans="1:3" r="5">
      <c s="4" r="A5" t="s">
        <v>69</v>
      </c>
      <c s="6" r="B5" t="n">
        <v>11387</v>
      </c>
      <c s="6" r="C5" t="n">
        <v>6775</v>
      </c>
    </row>
    <row spans="1:3" r="6">
      <c s="4" r="A6" t="s">
        <v>70</v>
      </c>
      <c s="6" r="B6" t="n">
        <v>18172</v>
      </c>
      <c s="6" r="C6" t="n">
        <v>2031</v>
      </c>
    </row>
    <row spans="1:3" r="7">
      <c s="4" r="A7" t="s">
        <v>71</v>
      </c>
      <c s="6" r="B7" t="n">
        <v>42499</v>
      </c>
      <c s="6" r="C7" t="n">
        <v>18666</v>
      </c>
    </row>
    <row spans="1:3" r="8">
      <c s="3" r="A8" t="s">
        <v>72</v>
      </c>
    </row>
    <row spans="1:3" r="9">
      <c s="4" r="A9" t="s">
        <v>73</v>
      </c>
      <c s="6" r="B9" t="n">
        <v>7762</v>
      </c>
      <c s="6" r="C9" t="n">
        <v>6494</v>
      </c>
    </row>
    <row spans="1:3" r="10">
      <c s="4" r="A10" t="s">
        <v>74</v>
      </c>
      <c s="6" r="B10" t="n">
        <v>40100</v>
      </c>
      <c s="6" r="C10" t="n">
        <v>16684</v>
      </c>
    </row>
    <row spans="1:3" r="11">
      <c s="4" r="A11" t="s">
        <v>75</v>
      </c>
      <c s="6" r="B11" t="n">
        <v>10806</v>
      </c>
      <c s="6" r="C11" t="n">
        <v>9399</v>
      </c>
    </row>
    <row spans="1:3" r="12">
      <c s="4" r="A12" t="s">
        <v>76</v>
      </c>
      <c s="6" r="B12" t="n">
        <v>58668</v>
      </c>
      <c s="6" r="C12" t="n">
        <v>32577</v>
      </c>
    </row>
    <row spans="1:3" r="13">
      <c s="4" r="A13" t="s">
        <v>77</v>
      </c>
      <c s="6" r="B13" t="n">
        <v>-16169</v>
      </c>
      <c s="6" r="C13" t="n">
        <v>-13911</v>
      </c>
    </row>
    <row spans="1:3" r="14">
      <c s="3" r="A14" t="s">
        <v>78</v>
      </c>
    </row>
    <row spans="1:3" r="15">
      <c s="4" r="A15" t="s">
        <v>79</v>
      </c>
      <c s="6" r="B15" t="n">
        <v>229</v>
      </c>
      <c s="6" r="C15" t="n">
        <v>102</v>
      </c>
    </row>
    <row spans="1:3" r="16">
      <c s="4" r="A16" t="s">
        <v>80</v>
      </c>
      <c s="6" r="B16" t="n">
        <v>-3876</v>
      </c>
      <c s="6" r="C16" t="n">
        <v>-1299</v>
      </c>
    </row>
    <row spans="1:3" r="17">
      <c s="4" r="A17" t="s">
        <v>81</v>
      </c>
      <c s="7" r="B17" t="n">
        <v>-19816</v>
      </c>
      <c s="7" r="C17" t="n">
        <v>-15108</v>
      </c>
    </row>
    <row spans="1:3" r="18">
      <c s="4" r="A18" t="s">
        <v>82</v>
      </c>
      <c s="9" r="B18" t="n">
        <v>-0.16</v>
      </c>
      <c s="9" r="C18" t="n">
        <v>-0.12</v>
      </c>
    </row>
    <row spans="1:3" r="19">
      <c s="4" r="A19" t="s">
        <v>83</v>
      </c>
      <c s="6" r="B19" t="n">
        <v>127615</v>
      </c>
      <c s="6" r="C19" t="n">
        <v>1252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8</v>
      </c>
      <c s="2" r="B1" t="s">
        <v>1</v>
      </c>
    </row>
    <row spans="1:3" r="2">
      <c s="2" r="B2" t="s">
        <v>2</v>
      </c>
      <c s="2" r="C2" t="s">
        <v>66</v>
      </c>
    </row>
    <row spans="1:3" r="3">
      <c s="3" r="A3" t="s">
        <v>399</v>
      </c>
    </row>
    <row spans="1:3" r="4">
      <c s="4" r="A4" t="s">
        <v>400</v>
      </c>
      <c s="7" r="B4" t="n">
        <v>5817</v>
      </c>
      <c s="7" r="C4" t="n">
        <v>4130</v>
      </c>
    </row>
    <row spans="1:3" r="5">
      <c s="4" r="A5" t="s">
        <v>401</v>
      </c>
    </row>
    <row spans="1:3" r="6">
      <c s="3" r="A6" t="s">
        <v>399</v>
      </c>
    </row>
    <row spans="1:3" r="7">
      <c s="4" r="A7" t="s">
        <v>400</v>
      </c>
      <c s="6" r="B7" t="n">
        <v>3708</v>
      </c>
      <c s="6" r="C7" t="n">
        <v>1894</v>
      </c>
    </row>
    <row spans="1:3" r="8">
      <c s="4" r="A8" t="s">
        <v>402</v>
      </c>
    </row>
    <row spans="1:3" r="9">
      <c s="3" r="A9" t="s">
        <v>399</v>
      </c>
    </row>
    <row spans="1:3" r="10">
      <c s="4" r="A10" t="s">
        <v>400</v>
      </c>
      <c s="6" r="B10" t="n">
        <v>2109</v>
      </c>
      <c s="6" r="C10" t="n">
        <v>2236</v>
      </c>
    </row>
    <row spans="1:3" r="11">
      <c s="4" r="A11" t="s">
        <v>403</v>
      </c>
    </row>
    <row spans="1:3" r="12">
      <c s="3" r="A12" t="s">
        <v>399</v>
      </c>
    </row>
    <row spans="1:3" r="13">
      <c s="4" r="A13" t="s">
        <v>400</v>
      </c>
      <c s="6" r="B13" t="n">
        <v>2584</v>
      </c>
      <c s="6" r="C13" t="n">
        <v>2097</v>
      </c>
    </row>
    <row spans="1:3" r="14">
      <c s="4" r="A14" t="s">
        <v>404</v>
      </c>
    </row>
    <row spans="1:3" r="15">
      <c s="3" r="A15" t="s">
        <v>399</v>
      </c>
    </row>
    <row spans="1:3" r="16">
      <c s="4" r="A16" t="s">
        <v>400</v>
      </c>
      <c s="7" r="B16" t="n">
        <v>3233</v>
      </c>
      <c s="7" r="C16" t="n">
        <v>20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5</v>
      </c>
      <c s="2" r="B1" t="s">
        <v>1</v>
      </c>
    </row>
    <row spans="1:3" r="2">
      <c s="2" r="B2" t="s">
        <v>2</v>
      </c>
      <c s="2" r="C2" t="s">
        <v>66</v>
      </c>
    </row>
    <row spans="1:3" r="3">
      <c s="3" r="A3" t="s">
        <v>138</v>
      </c>
    </row>
    <row spans="1:3" r="4">
      <c s="4" r="A4" t="s">
        <v>406</v>
      </c>
      <c s="7" r="B4" t="n">
        <v>0</v>
      </c>
    </row>
    <row spans="1:3" r="5">
      <c s="4" r="A5" t="s">
        <v>407</v>
      </c>
      <c s="12" r="B5" t="n">
        <v>2.8</v>
      </c>
      <c s="12" r="C5" t="n">
        <v>1.7</v>
      </c>
    </row>
    <row spans="1:3" r="6">
      <c s="4" r="A6" t="s">
        <v>408</v>
      </c>
      <c s="7" r="B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409</v>
      </c>
      <c s="2" r="B1" t="s">
        <v>1</v>
      </c>
    </row>
    <row spans="1:3" r="2">
      <c s="2" r="B2" t="s">
        <v>2</v>
      </c>
      <c s="2" r="C2" t="s">
        <v>66</v>
      </c>
    </row>
    <row spans="1:3" r="3">
      <c s="3" r="A3" t="s">
        <v>410</v>
      </c>
    </row>
    <row spans="1:3" r="4">
      <c s="4" r="A4" t="s">
        <v>411</v>
      </c>
      <c s="4" r="B4" t="s">
        <v>412</v>
      </c>
      <c s="4" r="C4" t="s">
        <v>413</v>
      </c>
    </row>
    <row spans="1:3" r="5">
      <c s="4" r="A5" t="s">
        <v>414</v>
      </c>
      <c s="4" r="B5" t="s">
        <v>415</v>
      </c>
      <c s="4" r="C5" t="s">
        <v>416</v>
      </c>
    </row>
    <row spans="1:3" r="6">
      <c s="4" r="A6" t="s">
        <v>401</v>
      </c>
    </row>
    <row spans="1:3" r="7">
      <c s="3" r="A7" t="s">
        <v>410</v>
      </c>
    </row>
    <row spans="1:3" r="8">
      <c s="4" r="A8" t="s">
        <v>417</v>
      </c>
      <c s="4" r="B8" t="s">
        <v>418</v>
      </c>
      <c s="4" r="C8" t="s">
        <v>419</v>
      </c>
    </row>
    <row spans="1:3" r="9">
      <c s="4" r="A9" t="s">
        <v>420</v>
      </c>
      <c s="4" r="B9" t="s">
        <v>371</v>
      </c>
      <c s="4" r="C9" t="s">
        <v>371</v>
      </c>
    </row>
    <row spans="1:3" r="10">
      <c s="4" r="A10" t="s">
        <v>421</v>
      </c>
    </row>
    <row spans="1:3" r="11">
      <c s="3" r="A11" t="s">
        <v>410</v>
      </c>
    </row>
    <row spans="1:3" r="12">
      <c s="4" r="A12" t="s">
        <v>422</v>
      </c>
      <c s="4" r="B12" t="s">
        <v>423</v>
      </c>
      <c s="4" r="C12" t="s">
        <v>424</v>
      </c>
    </row>
    <row spans="1:3" r="13">
      <c s="4" r="A13" t="s">
        <v>425</v>
      </c>
    </row>
    <row spans="1:3" r="14">
      <c s="3" r="A14" t="s">
        <v>410</v>
      </c>
    </row>
    <row spans="1:3" r="15">
      <c s="4" r="A15" t="s">
        <v>422</v>
      </c>
      <c s="4" r="B15" t="s">
        <v>426</v>
      </c>
      <c s="4" r="C15" t="s">
        <v>4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428</v>
      </c>
      <c s="2" r="B1" t="s">
        <v>1</v>
      </c>
    </row>
    <row spans="1:2" r="2">
      <c s="2" r="B2" t="s">
        <v>204</v>
      </c>
    </row>
    <row spans="1:2" r="3">
      <c s="4" r="A3" t="s">
        <v>401</v>
      </c>
    </row>
    <row spans="1:2" r="4">
      <c s="3" r="A4" t="s">
        <v>429</v>
      </c>
    </row>
    <row spans="1:2" r="5">
      <c s="4" r="A5" t="s">
        <v>430</v>
      </c>
      <c s="7" r="B5" t="n">
        <v>47600</v>
      </c>
    </row>
    <row spans="1:2" r="6">
      <c s="4" r="A6" t="s">
        <v>431</v>
      </c>
      <c s="4" r="B6" t="s">
        <v>432</v>
      </c>
    </row>
    <row spans="1:2" r="7">
      <c s="4" r="A7" t="s">
        <v>433</v>
      </c>
    </row>
    <row spans="1:2" r="8">
      <c s="3" r="A8" t="s">
        <v>429</v>
      </c>
    </row>
    <row spans="1:2" r="9">
      <c s="4" r="A9" t="s">
        <v>430</v>
      </c>
      <c s="7" r="B9" t="n">
        <v>11766</v>
      </c>
    </row>
    <row spans="1:2" r="10">
      <c s="4" r="A10" t="s">
        <v>431</v>
      </c>
      <c s="4" r="B10" t="s">
        <v>434</v>
      </c>
    </row>
    <row spans="1:2" r="11">
      <c s="4" r="A11" t="s">
        <v>435</v>
      </c>
    </row>
    <row spans="1:2" r="12">
      <c s="3" r="A12" t="s">
        <v>429</v>
      </c>
    </row>
    <row spans="1:2" r="13">
      <c s="4" r="A13" t="s">
        <v>430</v>
      </c>
      <c s="7" r="B13" t="n">
        <v>11747</v>
      </c>
    </row>
    <row spans="1:2" r="14">
      <c s="4" r="A14" t="s">
        <v>431</v>
      </c>
      <c s="4" r="B14" t="s">
        <v>434</v>
      </c>
    </row>
    <row spans="1:2" r="15">
      <c s="4" r="A15" t="s">
        <v>436</v>
      </c>
    </row>
    <row spans="1:2" r="16">
      <c s="3" r="A16" t="s">
        <v>429</v>
      </c>
    </row>
    <row spans="1:2" r="17">
      <c s="4" r="A17" t="s">
        <v>430</v>
      </c>
      <c s="7" r="B17" t="n">
        <v>43</v>
      </c>
    </row>
    <row spans="1:2" r="18">
      <c s="4" r="A18" t="s">
        <v>431</v>
      </c>
      <c s="4" r="B18"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s="1" r="A1" t="s">
        <v>438</v>
      </c>
      <c s="2" r="B1" t="s">
        <v>1</v>
      </c>
    </row>
    <row spans="1:4" r="2">
      <c s="2" r="B2" t="s">
        <v>2</v>
      </c>
      <c s="2" r="C2" t="s">
        <v>66</v>
      </c>
      <c s="2" r="D2" t="s">
        <v>25</v>
      </c>
    </row>
    <row spans="1:4" r="3">
      <c s="3" r="A3" t="s">
        <v>439</v>
      </c>
    </row>
    <row spans="1:4" r="4">
      <c s="4" r="A4" t="s">
        <v>440</v>
      </c>
      <c s="6" r="B4" t="n">
        <v>11800000</v>
      </c>
      <c s="6" r="D4" t="n">
        <v>9000000</v>
      </c>
    </row>
    <row spans="1:4" r="5">
      <c s="4" r="A5" t="s">
        <v>401</v>
      </c>
    </row>
    <row spans="1:4" r="6">
      <c s="3" r="A6" t="s">
        <v>439</v>
      </c>
    </row>
    <row spans="1:4" r="7">
      <c s="4" r="A7" t="s">
        <v>441</v>
      </c>
      <c s="6" r="B7" t="n">
        <v>156185</v>
      </c>
      <c s="6" r="C7" t="n">
        <v>1053453</v>
      </c>
    </row>
    <row spans="1:4" r="8">
      <c s="4" r="A8" t="s">
        <v>442</v>
      </c>
      <c s="9" r="B8" t="n">
        <v>6.22</v>
      </c>
      <c s="9" r="C8" t="n">
        <v>7.31</v>
      </c>
    </row>
    <row spans="1:4" r="9">
      <c s="4" r="A9" t="s">
        <v>443</v>
      </c>
      <c s="7" r="B9" t="n">
        <v>1</v>
      </c>
      <c s="10" r="C9" t="n">
        <v>7.7</v>
      </c>
    </row>
    <row spans="1:4" r="10">
      <c s="4" r="A10" t="s">
        <v>444</v>
      </c>
    </row>
    <row spans="1:4" r="11">
      <c s="3" r="A11" t="s">
        <v>439</v>
      </c>
    </row>
    <row spans="1:4" r="12">
      <c s="4" r="A12" t="s">
        <v>445</v>
      </c>
      <c s="6" r="B12" t="n">
        <v>106389</v>
      </c>
      <c s="6" r="C12" t="n">
        <v>65562</v>
      </c>
    </row>
    <row spans="1:4" r="13">
      <c s="4" r="A13" t="s">
        <v>446</v>
      </c>
      <c s="6" r="B13" t="n">
        <v>70288</v>
      </c>
      <c s="6" r="C13" t="n">
        <v>42080</v>
      </c>
    </row>
    <row spans="1:4" r="14">
      <c s="4" r="A14" t="s">
        <v>447</v>
      </c>
      <c s="10" r="B14" t="n">
        <v>0.7</v>
      </c>
      <c s="10" r="C14" t="n">
        <v>0.5</v>
      </c>
    </row>
    <row spans="1:4" r="15">
      <c s="4" r="A15" t="s">
        <v>448</v>
      </c>
    </row>
    <row spans="1:4" r="16">
      <c s="3" r="A16" t="s">
        <v>439</v>
      </c>
    </row>
    <row spans="1:4" r="17">
      <c s="4" r="A17" t="s">
        <v>445</v>
      </c>
      <c s="6" r="B17" t="n">
        <v>807036</v>
      </c>
      <c s="6" r="C17" t="n">
        <v>3747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v>
      </c>
      <c s="2" r="B1" t="s">
        <v>1</v>
      </c>
    </row>
    <row spans="1:3" r="2">
      <c s="2" r="B2" t="s">
        <v>2</v>
      </c>
      <c s="2" r="C2" t="s">
        <v>66</v>
      </c>
    </row>
    <row spans="1:3" r="3">
      <c s="3" r="A3" t="s">
        <v>85</v>
      </c>
    </row>
    <row spans="1:3" r="4">
      <c s="4" r="A4" t="s">
        <v>81</v>
      </c>
      <c s="7" r="B4" t="n">
        <v>-19816</v>
      </c>
      <c s="7" r="C4" t="n">
        <v>-15108</v>
      </c>
    </row>
    <row spans="1:3" r="5">
      <c s="3" r="A5" t="s">
        <v>86</v>
      </c>
    </row>
    <row spans="1:3" r="6">
      <c s="4" r="A6" t="s">
        <v>87</v>
      </c>
      <c s="6" r="B6" t="n">
        <v>187</v>
      </c>
      <c s="6" r="C6" t="n">
        <v>14</v>
      </c>
    </row>
    <row spans="1:3" r="7">
      <c s="4" r="A7" t="s">
        <v>88</v>
      </c>
      <c s="7" r="B7" t="n">
        <v>-19629</v>
      </c>
      <c s="7" r="C7" t="n">
        <v>-150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66</v>
      </c>
    </row>
    <row spans="1:3" r="3">
      <c s="3" r="A3" t="s">
        <v>90</v>
      </c>
    </row>
    <row spans="1:3" r="4">
      <c s="4" r="A4" t="s">
        <v>81</v>
      </c>
      <c s="7" r="B4" t="n">
        <v>-19816</v>
      </c>
      <c s="7" r="C4" t="n">
        <v>-15108</v>
      </c>
    </row>
    <row spans="1:3" r="5">
      <c s="3" r="A5" t="s">
        <v>91</v>
      </c>
    </row>
    <row spans="1:3" r="6">
      <c s="4" r="A6" t="s">
        <v>92</v>
      </c>
      <c s="6" r="B6" t="n">
        <v>5817</v>
      </c>
      <c s="6" r="C6" t="n">
        <v>4130</v>
      </c>
    </row>
    <row spans="1:3" r="7">
      <c s="4" r="A7" t="s">
        <v>93</v>
      </c>
      <c s="6" r="B7" t="n">
        <v>489</v>
      </c>
      <c s="6" r="C7" t="n">
        <v>421</v>
      </c>
    </row>
    <row spans="1:3" r="8">
      <c s="4" r="A8" t="s">
        <v>94</v>
      </c>
      <c s="6" r="B8" t="n">
        <v>1054</v>
      </c>
      <c s="6" r="C8" t="n">
        <v>172</v>
      </c>
    </row>
    <row spans="1:3" r="9">
      <c s="4" r="A9" t="s">
        <v>95</v>
      </c>
      <c s="6" r="B9" t="n">
        <v>1890</v>
      </c>
      <c s="6" r="C9" t="n">
        <v>0</v>
      </c>
    </row>
    <row spans="1:3" r="10">
      <c s="4" r="A10" t="s">
        <v>96</v>
      </c>
      <c s="6" r="B10" t="n">
        <v>213</v>
      </c>
      <c s="6" r="C10" t="n">
        <v>325</v>
      </c>
    </row>
    <row spans="1:3" r="11">
      <c s="3" r="A11" t="s">
        <v>97</v>
      </c>
    </row>
    <row spans="1:3" r="12">
      <c s="4" r="A12" t="s">
        <v>29</v>
      </c>
      <c s="6" r="B12" t="n">
        <v>6867</v>
      </c>
      <c s="6" r="C12" t="n">
        <v>1424</v>
      </c>
    </row>
    <row spans="1:3" r="13">
      <c s="4" r="A13" t="s">
        <v>30</v>
      </c>
      <c s="6" r="B13" t="n">
        <v>-856</v>
      </c>
      <c s="6" r="C13" t="n">
        <v>-1076</v>
      </c>
    </row>
    <row spans="1:3" r="14">
      <c s="4" r="A14" t="s">
        <v>31</v>
      </c>
      <c s="6" r="B14" t="n">
        <v>-2522</v>
      </c>
      <c s="6" r="C14" t="n">
        <v>-843</v>
      </c>
    </row>
    <row spans="1:3" r="15">
      <c s="4" r="A15" t="s">
        <v>98</v>
      </c>
      <c s="6" r="B15" t="n">
        <v>-4565</v>
      </c>
      <c s="6" r="C15" t="n">
        <v>-1209</v>
      </c>
    </row>
    <row spans="1:3" r="16">
      <c s="4" r="A16" t="s">
        <v>99</v>
      </c>
      <c s="6" r="B16" t="n">
        <v>-1524</v>
      </c>
      <c s="6" r="C16" t="n">
        <v>-2007</v>
      </c>
    </row>
    <row spans="1:3" r="17">
      <c s="4" r="A17" t="s">
        <v>100</v>
      </c>
      <c s="6" r="B17" t="n">
        <v>-70</v>
      </c>
      <c s="6" r="C17" t="n">
        <v>-68</v>
      </c>
    </row>
    <row spans="1:3" r="18">
      <c s="4" r="A18" t="s">
        <v>101</v>
      </c>
      <c s="6" r="B18" t="n">
        <v>-13023</v>
      </c>
      <c s="6" r="C18" t="n">
        <v>-13839</v>
      </c>
    </row>
    <row spans="1:3" r="19">
      <c s="3" r="A19" t="s">
        <v>102</v>
      </c>
    </row>
    <row spans="1:3" r="20">
      <c s="4" r="A20" t="s">
        <v>103</v>
      </c>
      <c s="6" r="B20" t="n">
        <v>-126431</v>
      </c>
      <c s="6" r="C20" t="n">
        <v>-33185</v>
      </c>
    </row>
    <row spans="1:3" r="21">
      <c s="4" r="A21" t="s">
        <v>104</v>
      </c>
      <c s="6" r="B21" t="n">
        <v>21908</v>
      </c>
      <c s="6" r="C21" t="n">
        <v>22895</v>
      </c>
    </row>
    <row spans="1:3" r="22">
      <c s="4" r="A22" t="s">
        <v>105</v>
      </c>
      <c s="6" r="B22" t="n">
        <v>-1099</v>
      </c>
      <c s="6" r="C22" t="n">
        <v>-130</v>
      </c>
    </row>
    <row spans="1:3" r="23">
      <c s="4" r="A23" t="s">
        <v>106</v>
      </c>
      <c s="6" r="B23" t="n">
        <v>-105622</v>
      </c>
      <c s="6" r="C23" t="n">
        <v>-10420</v>
      </c>
    </row>
    <row spans="1:3" r="24">
      <c s="3" r="A24" t="s">
        <v>107</v>
      </c>
    </row>
    <row spans="1:3" r="25">
      <c s="4" r="A25" t="s">
        <v>108</v>
      </c>
      <c s="6" r="B25" t="n">
        <v>148046</v>
      </c>
      <c s="6" r="C25" t="n">
        <v>0</v>
      </c>
    </row>
    <row spans="1:3" r="26">
      <c s="4" r="A26" t="s">
        <v>109</v>
      </c>
      <c s="6" r="B26" t="n">
        <v>-3885</v>
      </c>
      <c s="6" r="C26" t="n">
        <v>0</v>
      </c>
    </row>
    <row spans="1:3" r="27">
      <c s="4" r="A27" t="s">
        <v>110</v>
      </c>
      <c s="6" r="B27" t="n">
        <v>285</v>
      </c>
      <c s="6" r="C27" t="n">
        <v>7157</v>
      </c>
    </row>
    <row spans="1:3" r="28">
      <c s="4" r="A28" t="s">
        <v>111</v>
      </c>
      <c s="6" r="B28" t="n">
        <v>144446</v>
      </c>
      <c s="6" r="C28" t="n">
        <v>7157</v>
      </c>
    </row>
    <row spans="1:3" r="29">
      <c s="4" r="A29" t="s">
        <v>112</v>
      </c>
      <c s="6" r="B29" t="n">
        <v>25801</v>
      </c>
      <c s="6" r="C29" t="n">
        <v>-17102</v>
      </c>
    </row>
    <row spans="1:3" r="30">
      <c s="4" r="A30" t="s">
        <v>113</v>
      </c>
      <c s="6" r="B30" t="n">
        <v>43292</v>
      </c>
      <c s="6" r="C30" t="n">
        <v>61389</v>
      </c>
    </row>
    <row spans="1:3" r="31">
      <c s="4" r="A31" t="s">
        <v>114</v>
      </c>
      <c s="7" r="B31" t="n">
        <v>69093</v>
      </c>
      <c s="7" r="C31" t="n">
        <v>442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1</v>
      </c>
      <c s="2" r="B1" t="s">
        <v>1</v>
      </c>
    </row>
    <row spans="1:2" r="2">
      <c s="2" r="B2" t="s">
        <v>2</v>
      </c>
    </row>
    <row spans="1:2" r="3">
      <c s="3" r="A3" t="s">
        <v>122</v>
      </c>
    </row>
    <row spans="1:2" r="4">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vt:lpstr>
      <vt:lpstr>Summary of Significant Accounti</vt:lpstr>
      <vt:lpstr>Marketable Securities (Notes)</vt:lpstr>
      <vt:lpstr>Collaborative Agreements (Notes</vt:lpstr>
      <vt:lpstr>Certain Balance Sheet Items (No</vt:lpstr>
      <vt:lpstr>Long-Term Debt, Net (Notes)</vt:lpstr>
      <vt:lpstr>Share-based Compensation (Notes</vt:lpstr>
      <vt:lpstr>Stockholders' Equity</vt:lpstr>
      <vt:lpstr>Commitments and Contingencies</vt:lpstr>
      <vt:lpstr>Summary of Significant Accoun16</vt:lpstr>
      <vt:lpstr>Summary of Significant Accoun17</vt:lpstr>
      <vt:lpstr>Marketable Securities (Tables)</vt:lpstr>
      <vt:lpstr>Certain Balance Sheet Items (Ta</vt:lpstr>
      <vt:lpstr>Share-based Compensation (Table</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Marketable Securities (Details)</vt:lpstr>
      <vt:lpstr>Marketable Securities Textuals </vt:lpstr>
      <vt:lpstr>Collaborative Agreements Collab</vt:lpstr>
      <vt:lpstr>Certain Balance Sheet Items - A</vt:lpstr>
      <vt:lpstr>Certain Balance Sheet Items - I</vt:lpstr>
      <vt:lpstr>Certain Balance Sheet Items - P</vt:lpstr>
      <vt:lpstr>Certain Balance Sheet Items -35</vt:lpstr>
      <vt:lpstr>Certain Balance Sheet Items -36</vt:lpstr>
      <vt:lpstr>Certain Balance Sheet Items -37</vt:lpstr>
      <vt:lpstr>Certain Balance Sheet Items - D</vt:lpstr>
      <vt:lpstr>Long-Term Debt, Net Long-Term D</vt:lpstr>
      <vt:lpstr>Share-based Compensation (Detai</vt:lpstr>
      <vt:lpstr>Share-based Compensation Share-</vt:lpstr>
      <vt:lpstr>Share-based Compensation Shar42</vt:lpstr>
      <vt:lpstr>Share-based Compensation Shar43</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4:53Z</dcterms:created>
  <dcterms:modified xmlns:dcterms="http://purl.org/dc/terms/" xmlns:xsi="http://www.w3.org/2001/XMLSchema-instance" xsi:type="dcterms:W3CDTF">2016-05-09T16:34:53Z</dcterms:modified>
  <dc:title xmlns:dc="http://purl.org/dc/elements/1.1/">Untitled</dc:title>
  <dc:description xmlns:dc="http://purl.org/dc/elements/1.1/"/>
  <dc:subject xmlns:dc="http://purl.org/dc/elements/1.1/"/>
  <cp:keywords/>
  <cp:category/>
</cp:coreProperties>
</file>